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Short-Term Investmen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and Use Rights, Net" sheetId="13" state="visible" r:id="rId13"/>
    <sheet xmlns:r="http://schemas.openxmlformats.org/officeDocument/2006/relationships" name="Intangible Assets, Net" sheetId="14" state="visible" r:id="rId14"/>
    <sheet xmlns:r="http://schemas.openxmlformats.org/officeDocument/2006/relationships" name="Short Term Borrowings"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Concentration Risk"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Variable Interest Entities an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Land Use Rights, Net (Tables)" sheetId="32" state="visible" r:id="rId32"/>
    <sheet xmlns:r="http://schemas.openxmlformats.org/officeDocument/2006/relationships" name="Intangible Assets, Net (Tables)" sheetId="33" state="visible" r:id="rId33"/>
    <sheet xmlns:r="http://schemas.openxmlformats.org/officeDocument/2006/relationships" name="Short Term Borrowings (Tables)"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Condensed Financial Informati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Variable Interest Entities an_3" sheetId="48" state="visible" r:id="rId48"/>
    <sheet xmlns:r="http://schemas.openxmlformats.org/officeDocument/2006/relationships" name="Variable Interest Entities an_4" sheetId="49" state="visible" r:id="rId49"/>
    <sheet xmlns:r="http://schemas.openxmlformats.org/officeDocument/2006/relationships" name="Short-Term Investments (Details" sheetId="50" state="visible" r:id="rId50"/>
    <sheet xmlns:r="http://schemas.openxmlformats.org/officeDocument/2006/relationships" name="Other Current Assets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Land Use Rights, Net (Details)" sheetId="54" state="visible" r:id="rId54"/>
    <sheet xmlns:r="http://schemas.openxmlformats.org/officeDocument/2006/relationships" name="Land Use Rights, Net (Details T"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Short Term Borrowings (Details)" sheetId="58" state="visible" r:id="rId58"/>
    <sheet xmlns:r="http://schemas.openxmlformats.org/officeDocument/2006/relationships" name="Short Term Borrowings (Details "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aul)" sheetId="65" state="visible" r:id="rId65"/>
    <sheet xmlns:r="http://schemas.openxmlformats.org/officeDocument/2006/relationships" name="Earnings Per Share (Details)" sheetId="66" state="visible" r:id="rId66"/>
    <sheet xmlns:r="http://schemas.openxmlformats.org/officeDocument/2006/relationships" name="Earnings Per Share (Details Tex" sheetId="67" state="visible" r:id="rId67"/>
    <sheet xmlns:r="http://schemas.openxmlformats.org/officeDocument/2006/relationships" name="Related Party Transactions an_2" sheetId="68" state="visible" r:id="rId68"/>
    <sheet xmlns:r="http://schemas.openxmlformats.org/officeDocument/2006/relationships" name="Equity (Details)" sheetId="69" state="visible" r:id="rId69"/>
    <sheet xmlns:r="http://schemas.openxmlformats.org/officeDocument/2006/relationships" name="Concentration Risk (Details)" sheetId="70" state="visible" r:id="rId70"/>
    <sheet xmlns:r="http://schemas.openxmlformats.org/officeDocument/2006/relationships" name="Stock Based Compensation (Detai" sheetId="71" state="visible" r:id="rId71"/>
    <sheet xmlns:r="http://schemas.openxmlformats.org/officeDocument/2006/relationships" name="Stock Based Compensation (Det_2" sheetId="72" state="visible" r:id="rId72"/>
    <sheet xmlns:r="http://schemas.openxmlformats.org/officeDocument/2006/relationships" name="Stock Based Compensation (Det_3"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Subsequent Events (Details)" sheetId="78" state="visible" r:id="rId78"/>
    <sheet xmlns:r="http://schemas.openxmlformats.org/officeDocument/2006/relationships" name="Condensed Financial Informati_3" sheetId="79" state="visible" r:id="rId79"/>
    <sheet xmlns:r="http://schemas.openxmlformats.org/officeDocument/2006/relationships" name="Condensed Financial Informati_4" sheetId="80" state="visible" r:id="rId80"/>
    <sheet xmlns:r="http://schemas.openxmlformats.org/officeDocument/2006/relationships" name="Condensed Financial Informati_5" sheetId="81" state="visible" r:id="rId81"/>
  </sheets>
  <definedNames/>
  <calcPr calcId="124519" fullCalcOnLoad="1"/>
</workbook>
</file>

<file path=xl/sharedStrings.xml><?xml version="1.0" encoding="utf-8"?>
<sst xmlns="http://schemas.openxmlformats.org/spreadsheetml/2006/main" uniqueCount="765">
  <si>
    <t>Document and Entity Information</t>
  </si>
  <si>
    <t>12 Months Ended</t>
  </si>
  <si>
    <t>Dec. 31, 2019shares</t>
  </si>
  <si>
    <t>Entity Registrant Name</t>
  </si>
  <si>
    <t>Zhongchao Inc.</t>
  </si>
  <si>
    <t>Entity Central Index Key</t>
  </si>
  <si>
    <t>0001785566</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Document Annual Report</t>
  </si>
  <si>
    <t>Document Transition Report</t>
  </si>
  <si>
    <t>Document Shell Company Report</t>
  </si>
  <si>
    <t>Entity Interactive Data Current</t>
  </si>
  <si>
    <t>Entity Incorporation State Country Code</t>
  </si>
  <si>
    <t>E9</t>
  </si>
  <si>
    <t>Entity File Number</t>
  </si>
  <si>
    <t>001-39229</t>
  </si>
  <si>
    <t>Class A Ordinary Shares</t>
  </si>
  <si>
    <t>Entity Common Stock, Shares Outstanding</t>
  </si>
  <si>
    <t>Class B Ordinary Shares</t>
  </si>
  <si>
    <t>Consolidated Balance Sheets - USD ($)</t>
  </si>
  <si>
    <t>Dec. 31, 2019</t>
  </si>
  <si>
    <t>Dec. 31, 2018</t>
  </si>
  <si>
    <t>Current Assets</t>
  </si>
  <si>
    <t>Cash and cash equivalents</t>
  </si>
  <si>
    <t>Short-term investments</t>
  </si>
  <si>
    <t xml:space="preserve"> </t>
  </si>
  <si>
    <t>Accounts receivable</t>
  </si>
  <si>
    <t>Prepayments</t>
  </si>
  <si>
    <t>Due from a related party</t>
  </si>
  <si>
    <t>Other current assets</t>
  </si>
  <si>
    <t>Total Current Assets</t>
  </si>
  <si>
    <t>Property and equipment, net</t>
  </si>
  <si>
    <t>Land use rights, net</t>
  </si>
  <si>
    <t>Intangible assets, net</t>
  </si>
  <si>
    <t>Right of use assets</t>
  </si>
  <si>
    <t>Deferred tax assets</t>
  </si>
  <si>
    <t>Total Assets</t>
  </si>
  <si>
    <t>Current Liabilities</t>
  </si>
  <si>
    <t>Short-term borrowings</t>
  </si>
  <si>
    <t>Accounts payable</t>
  </si>
  <si>
    <t>Advances from customers</t>
  </si>
  <si>
    <t>Deferred government grants, current portion</t>
  </si>
  <si>
    <t>Income tax payable</t>
  </si>
  <si>
    <t>Operating lease liabilities, current portion</t>
  </si>
  <si>
    <t>Accrued expenses and other liabilities</t>
  </si>
  <si>
    <t>Total Current Liabilities</t>
  </si>
  <si>
    <t>Deferred government grants, noncurrent portion</t>
  </si>
  <si>
    <t>Operating lease liabilities, noncurrent portion</t>
  </si>
  <si>
    <t>Total Liabilities</t>
  </si>
  <si>
    <t>Commitments and Contingencies</t>
  </si>
  <si>
    <t>Shareholders’ Equity</t>
  </si>
  <si>
    <t>Additional paid-in capital</t>
  </si>
  <si>
    <t>Statutory reserve</t>
  </si>
  <si>
    <t>Retained earnings (Accumulated deficit)</t>
  </si>
  <si>
    <t>Accumulated other comprehensive loss</t>
  </si>
  <si>
    <t>Total Zhongchao Inc.’s Shareholders’ Equity</t>
  </si>
  <si>
    <t>Noncontrolling interests</t>
  </si>
  <si>
    <t>Total Shareholders’ Equity</t>
  </si>
  <si>
    <t>Total Liabilities and Shareholders' Equity</t>
  </si>
  <si>
    <t>Class A Ordinary Share</t>
  </si>
  <si>
    <t>Ordinary shares</t>
  </si>
  <si>
    <t>[1]</t>
  </si>
  <si>
    <t>Class B Ordinary Share</t>
  </si>
  <si>
    <t>The number of shares are presented on a retroactive basis to reflect the reorganization.</t>
  </si>
  <si>
    <t>Consolidated Balance Sheets (Parenthetical) - $ / shares</t>
  </si>
  <si>
    <t>Ordinary Share par value</t>
  </si>
  <si>
    <t>Ordinary Share authorized</t>
  </si>
  <si>
    <t>Ordinary Share issued</t>
  </si>
  <si>
    <t>Ordinary Share outstanding</t>
  </si>
  <si>
    <t>Consolidated Statements of Income and Comprehensive Income - USD ($)</t>
  </si>
  <si>
    <t>Dec. 31, 2017</t>
  </si>
  <si>
    <t>Income Statement [Abstract]</t>
  </si>
  <si>
    <t>Revenues</t>
  </si>
  <si>
    <t>Cost of revenues</t>
  </si>
  <si>
    <t>Gross Profit</t>
  </si>
  <si>
    <t>Operating Expenses</t>
  </si>
  <si>
    <t>Selling and marketing expenses</t>
  </si>
  <si>
    <t>General and administrative expenses</t>
  </si>
  <si>
    <t>Research and development expenses</t>
  </si>
  <si>
    <t>Total Operating Expenses</t>
  </si>
  <si>
    <t>Income from Operations</t>
  </si>
  <si>
    <t>Interest income, net</t>
  </si>
  <si>
    <t>Other income, net</t>
  </si>
  <si>
    <t>Income Before Income Taxes</t>
  </si>
  <si>
    <t>Income tax (expenses) benefits</t>
  </si>
  <si>
    <t>Net Income</t>
  </si>
  <si>
    <t>Net loss attributable to noncontrolling interests</t>
  </si>
  <si>
    <t>Net Income Attributable to Zhongchao Inc.'s shareholders</t>
  </si>
  <si>
    <t>Other Comprehensive (Loss) Income</t>
  </si>
  <si>
    <t>Foreign currency translation adjustment</t>
  </si>
  <si>
    <t>Comprehensive Income</t>
  </si>
  <si>
    <t>Total comprehensive loss attributable to noncontrolling interests</t>
  </si>
  <si>
    <t>Total comprehensive income attributable to Zhongchao Inc.'s shareholders</t>
  </si>
  <si>
    <t>Weighted average number of ordinary share outstanding</t>
  </si>
  <si>
    <t>Basic and Diluted</t>
  </si>
  <si>
    <t>Earnings per share</t>
  </si>
  <si>
    <t>Consolidated Statements of Changes in Shareholders’ Equity - USD ($)</t>
  </si>
  <si>
    <t>Statutory Reserve</t>
  </si>
  <si>
    <t>(Accumulated Deficit) Retained earning</t>
  </si>
  <si>
    <t>Accumulated other comprehensive (loss) income</t>
  </si>
  <si>
    <t>Non-controlling interest</t>
  </si>
  <si>
    <t>Total</t>
  </si>
  <si>
    <t>Balance at Dec. 31, 2016</t>
  </si>
  <si>
    <t>Balance, Shares at Dec. 31, 2016</t>
  </si>
  <si>
    <t>Capital contributions from shareholders</t>
  </si>
  <si>
    <t>Capital contributions from shareholders, Shares</t>
  </si>
  <si>
    <t>Share-based compensation expenses</t>
  </si>
  <si>
    <t>Net income (loss)</t>
  </si>
  <si>
    <t>Foreign currency translation adjustments</t>
  </si>
  <si>
    <t>Balance at Dec. 31, 2017</t>
  </si>
  <si>
    <t>Balance, Shares at Dec. 31, 2017</t>
  </si>
  <si>
    <t>Reversal of share-based compensation expenses</t>
  </si>
  <si>
    <t>Appropriation of statutory reserve</t>
  </si>
  <si>
    <t>Balance at Dec. 31, 2018</t>
  </si>
  <si>
    <t>Balance, Shares at Dec. 31, 2018</t>
  </si>
  <si>
    <t>Buy out of a non-controlling interests</t>
  </si>
  <si>
    <t>Balance at Dec. 31, 2019</t>
  </si>
  <si>
    <t>Balance, Shares at Dec. 31, 2019</t>
  </si>
  <si>
    <t>Consolidated Statements of Cash Flows - USD ($)</t>
  </si>
  <si>
    <t>Cash Flows from Operating Activities:</t>
  </si>
  <si>
    <t>Net income</t>
  </si>
  <si>
    <t>Adjustments to reconcile net income to net cash provided by (used in) operating activities:</t>
  </si>
  <si>
    <t>Depreciation and amortization expenses</t>
  </si>
  <si>
    <t>Amortization of right of use assets</t>
  </si>
  <si>
    <t>Recognition (reversal) of share-based compensation expenses</t>
  </si>
  <si>
    <t>Deferred tax (benefits) expenses</t>
  </si>
  <si>
    <t>Changes in operating assets and liabilities:</t>
  </si>
  <si>
    <t>Lease liabilities</t>
  </si>
  <si>
    <t>Deferred income</t>
  </si>
  <si>
    <t>Net Cash Provided by (Used in) Operating Activities</t>
  </si>
  <si>
    <t>Cash Flows from Investing Activities:</t>
  </si>
  <si>
    <t>Purchases of property and equipment</t>
  </si>
  <si>
    <t>Payment for land use rights</t>
  </si>
  <si>
    <t>Purchases of intangible assets</t>
  </si>
  <si>
    <t>Investments in short-term investments</t>
  </si>
  <si>
    <t>Release from short-term investments</t>
  </si>
  <si>
    <t>Net Cash Used in Investing Activities</t>
  </si>
  <si>
    <t>Cash Flows from Financing Activities:</t>
  </si>
  <si>
    <t>Capital contribution from shareholders</t>
  </si>
  <si>
    <t>Proceeds from bank borrowings</t>
  </si>
  <si>
    <t>Repayment of bank borrowings</t>
  </si>
  <si>
    <t>Payment of issuance costs relating to initial public offering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Cash paid for interest expense</t>
  </si>
  <si>
    <t>Cash paid for income tax</t>
  </si>
  <si>
    <t>Noncash investing activities</t>
  </si>
  <si>
    <t>Right of use assets obtained in exchange for operating lease obligations</t>
  </si>
  <si>
    <t>Organization and Principal Activities</t>
  </si>
  <si>
    <t>Organization, Consolidation and Presentation of Financial Statements [Abstract]</t>
  </si>
  <si>
    <t>ORGANIZATION AND PRINCIPAL ACTIVITIES</t>
  </si>
  <si>
    <t>1. ORGANIZATION AND PRINCIPAL ACTIVITIES Zhongchao Inc. ("Zhongchao Cayman",
or the "Company") is a holding company incorporated on April 16, 2019, under the laws of the Cayman Islands. The Company
commenced operations in August 17, 2012, through its variable interest entity ("VIE"), Zhongchao Medical Technology
(Shanghai) Limited ("Zhongchao Shanghai"), a limited liability company established under the laws of the PRC. The Company
provides customized medical courses and customized medical training services to pharmaceutical enterprises, and not-for-profit
organizations ("NFPs") including medical associations, medical institutions, medical journals, medical foundations,
hospitals and etc. in the PRC. The accompanying consolidated financial
statements reflect the activities of Zhongchao Shanghai and each of the following entities:
Name Background Ownership
Zhongchao Group Inc. ("Zhongchao BVI")
● A
BVI company ● Incorporated
on April 23, 2019 ● A
holding company 100% owned by Zhongchao Cayman
Zhongchao Group Limited ("Zhongchao HK")
● A
Hong Kong company ● Incorporated
on May 14, 2019 ● A
holding company 100% owned by Zhongchao BVI
Beijing Zhongchao Zhongxing Technology Limited ("Zhongchao WFOE")
● A
PRC company and deemed a wholly foreign owned enterprise ● Incorporated
on May 29, 2019 ● Registered
capital of $10 million ● A
holding company 100% owned by Zhongchao HK
Zhongchao Medical Technology (Shanghai) Co., Ltd. ("Zhongchao Shanghai")
● A
PRC limited liability company ● Incorporated
on August 17, 2012 ● Registered
capital of $3,265,581 (RMB 21,600,135) with registered capital fully paid-up ● Engaged
in technology development, technology transfer, and technical services in the field of medical technology, technical consulting
in the field of network technology, and medical information consulting VIE of Zhongchao WFOE
Shanghai Maidemu Cultural Communication Corp. ("Shanghai Maidemu")
● A
PRC limited liability company ● Incorporated
on March 12, 2015 ● Registered
capital of $1,597,087 (RMB 10 million) with registered capital fully paid-up ● Planning
for cultural and artistic exchanges, designing, producing, acting for and publishing various kinds of advertisements, and medical
consultation (no medical diagnosis and treatment activities allowed). 100% owned by Zhongchao Shanghai
Shanghai Zhongxun
● A
PRC limited liability company ● Incorporated
on May 27, 2017 ● Registered
capital of $1,021,525 (RMB 7 million) with registered capital fully paid-up ● Engaged
in technology development, transfer, service and consulting in the fields of medical technology and computer technology (no medical
diagnosis and treatment activities allowed). 100% owned by Zhongchao Shanghai
Horgos Zhongchao
● A
PRC limited liability company ● Incorporated
on September 12, 2017 ● Registered
capital of $153,060 (RMB 1 million) with registered capital of $153,060 to be funded ● Engaged
in technology development, transfer, service and consulting in the fields of medical technology and computer technology. 100% owned by Zhongchao Shanghai
Horgos Zhongchao Zhongxing Medical Technology Co., Ltd. ("Horgos Zhongchao Zhongxing"
● A
PRC limited liability company ● Incorporated
on July 29, 2019 ● Registered
capital of $145,081 (RMB 1 million) with registered capital of $145,081 to be funded ● Engaged
in technology development, transfer, service and consulting in the fields of medical technology and computer technology. 100% owned by Zhongchao Shanghai
Shanghai Jingyi Medical Technology Co., Ltd., ("Shanghai
Jingyi")
● A
PRC limited liability company ● Incorporated
on October 10, 2018 ● Registered
capital of $144,459 (RMB 1 million) with registered capital of $107,622 to be funded ● Engaged
in technology development, transfer, service and consulting in the fields of medical technology and computer technology, market
information consulting and investigating. 51% owned by Zhongchao Shanghai
Shanghai Huijing Information Technology Co., Ltd., ("Shanghai
Huijing")
● A
PRC limited liability company ● Incorporated
on September 28, 2016 ● Registered
capital of $149,948 (RMB 1 million) with registered capital of $74,974 to be funded ● Engaged
in technology development, transfer, service and consulting in the fields of computer technology, graphic designing, website page
designing, planning cultural and artistic exchanges. 100% owned by Shanghai Maidemu* As of December 31, 2018, Shanghai Maidemu had 55% equity interest
in Shanghai Huijing and thus controlled Shanghai Huijing. On January 21, 2019, Shanghai Maidemu acquired remaining 45% equity
interest from an individual shareholder of Shanghai Huijing at a cash consideration of $33,718. The transaction was accounted
for as an equity transaction as Shanghai Mademu retained control over Shanghai Huijing after the transaction. Accordingly no gains
or losses were recognized from this transaction, the excess of the consideration over the carrying value of the noncontrolling
interest was debited to additional paid-in capital. On August 14, 2019, Zhongchao WFOE entered
into a series of agreements (the "VIE Agreements") with Zhongchao Shanghai and the shareholders of Zhongchao Shanghai.
The VIE Agreements are designed to provide Zhongchao WFOE with the power, rights and obligations equivalent in all material respects
to those it would possess as the sole equity holder of Zhongchao Shanghai, including absolute control rights and the rights to
the management, operations, assets, property and revenue of Zhongchao Shanghai. The purpose of the VIE Agreements is solely to
give Zhongchao WFOE the exclusive control over Zhongchao Shanghai's management and operations. On August 14, 2019, Zhongchao Cayman completed
a reorganization of entities under common control of Weiguang Yang, who owned a majority of the voting power of Zhongchao Cayman
prior to the reorganization. Zhongchao Cayman, Zhongchao Group Inc. ("Zhongchao BVI"), and Zhongchao Group Limited
("Zhongchao HK") were established as the holding companies of Zhongchao WFOE. Zhongchao WFOE is the primary beneficiary
of Zhongchao Shanghai and its subsidiaries, and all of these entities are under common control which results in the consolidation
of Zhongchao Shangha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Total assets and liabilities presented on the Company's
consolidated balance sheets and revenues, expenses, net incomes presented on consolidated statements of incomes as well as the
cash flows from operating, investing and financing activities presented on the consolidated statements of cash flows are substantially
the financial positions, operations and cash flows of Zhongchao Shanghai and its subsidiaries. On August 15, 2019, HF Capital Management
Delta, Inc. ("HF Capital"),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6.25% economic beneficial interest, or 1.37% of the voting ownership
interest of the Company as of December 31, 2019, or 5.42% economic beneficial interest, or 1.33% of the voting ownership interest
of the Company after the Company's initial public offering in February
2020, from the Company, if the following conditions are met:
1) All PRC governmental consent and approval required for HF Capital to exercise the warrant and payment of the capital contribution have been obtained, including without limitation, any approval or filing with respect to HF Capital's investment into the Company, and payment by HF Capital of the capital contribution to the Company, and reasonable evidence thereof shall have been provided to the Company;
2) HF Capital has fully paid the capital contribution to Zhongchao Cayman; and
3) The Company released the paid-in capital of HF Capital from Zhongchao Shanghai The practice is solely a result of tax
planning from HF Capital. As the warrant does not cause the Company to transfer or receive any assets, or exchange any other financial
instruments on potentially favorable or unfavorable terms with shareholder. The warrant does not meet the definition of a financial
instrument as defined in ASC 480 Distinguishing Liabilities from Equity On December 2, 2019, the registration of HF Capital's withdrawal of its capital contribution in Zhongchao Shanghai
was completed with local State Administration for Industry and Commerce. The paid-in capital of HF Capital in an amount of
RMB20 million (approximately US$2.9 million) is currently being held in the corporate bank account of Zhongchao Shanghai and is
to be deposited in a designated bank account mutually controlled by Zhongchao Shanghai and HF Capital after the completion of HF
Capital's ODI procedures and to be released as HF Capital's capital contribution in Zhongchao Cayman. Class A Ordinary Shares issued and outstanding
presented on the financial statements is reconciled with the number of shares legally as follows:
December 31, 2019 December 31, 2018
Number of Class A Ordinary Shares legally issued and outstanding 14,752,352 14,752,352
Class A Ordinary Shares committed to be issued to the investor 1,350,068 1,350,068
Number of Class A Ordinary Shares outstanding and issued presented on the financial statements 16,102,420 16,102,420 VIE Agreements with Zhongchao Shanghai Due to the restrictions imposed by PRC
laws and regulations on foreign ownership of companies engaged in value-added telecommunication services and certain other businesses,
we operate our businesses in which foreign investment is restricted or prohibited in the PRC through certain PRC domestic companies.
As such, Zhongchao Shanghai is controlled through VIE Arrangements in lieu of direct equity ownership by us or any of our subsidiaries.
Such VIE Arrangements consist of a series of six agreements (collectively, the "VIE Arrangements"), which
were signed on August 14, 2019. For more details and risks related to our variable interest entity structure, please see "Our
Corporate History and Structure—VIE Arrangements" and "Risk Factors—Risks Related to Our Corporate Structure". The significant terms of the VIE Arrangements
by and among our wholly-owned subsidiary, Zhongchao WFOE, our consolidated variable interest entity, Zhongchao Shanghai, and the
shareholders of Zhongchao Shanghai are as follows: Agreements that Provide Us Effective
Control over Zhongchao Shanghai Our PRC Wholly Foreign Owned Entity, Zhongchao
WFOE, has entered into the following agreements with Zhongchao Shanghai and its shareholders. Equity Interest Pledge Agreement Pursuant to the equity interest pledge
agreement dated August 14, 2019, each shareholder of Zhongchao Shanghai (collectively "Shareholder") has pledged all
of its equity interest in Zhongchao Shanghai to guarantee the shareholder's and Zhongchao Shanghai's performance of
their obligations under the master exclusive service agreement, business cooperation agreement, exclusive option agreement and
proxy agreement and power of attorney. If Zhongchao Shanghai or any of its shareholders breaches their contractual obligations
under these agreements, Zhongchao WFOE, as pledgee, will be entitled to dispose the pledged equity interest entirely or partially.
Each of the shareholders of Zhongchao Shanghai agrees that, during the term of the equity interest pledge agreement, it will not
dispose of the pledged equity interests or create or allow any encumbrance on the pledged equity interests without the prior written
consent of Zhongchao WFOE. In addition, Zhongchao WFOE has the right to collect dividends generated by the pledged equity interest
during the term of the pledge. The term of the initial equity interest pledge agreement is 20 years. After the expiration of the
term of initial pledge registration, Zhongchao WFOE may at its sole discretion require the Shareholders to extend the term of the
equity interest registration. Proxy Agreement and Power of Attorney Pursuant to the proxy agreement and power
of attorney dated August 14, 2019, each shareholder of Zhongchao Shanghai has irrevocably appointed Zhongchao WFOE to act as such
shareholder's exclusive attorney-in-fact to exercise all shareholder rights, including, but not limited to, voting on all
matters of Zhongchao Shanghai requiring shareholder approval, disposing of all or part of the shareholder's equity interest
in Zhongchao Shanghai, oversee and review Zhongchao Shanghai's operation and financial information. Zhongchao WFOE is entitled
to designate any person to act as such shareholder's exclusive attorney-in-fact without notifying or the approval of such
shareholder, and if required by PRC law, Zhongchao WFOE shall designate a PRC citizen to exercise such right. Each proxy agreement
power of attorney will remain in force for so long as the Zhongchao Shanghai exists. The shareholders of Zhongchao Shanghai do
not have the right to terminate this agreement or revoke the appointment of the attorney-in-fact without the prior written consent
of Zhongchao WFOE Spouse Consent Letters Pursuant to the Spouse Consent Letters
dated August 14, 2019, the spouse of each married shareholder of Zhongchao Shanghai, unconditionally and irrevocably agreed not
to assert any rights over the equity interest in Zhongchao Shanghai held by and registered in the name of their spouse. In addition,
each of them agreed to be bound by the VIE Arrangements described here if the spouse obtains any equity interest in Zhongchao Shanghai
for any reason. Master Exclusive Service Agreement Under the master exclusive service agreement
between Zhongchao WFOE and Zhongchao Shanghai dated August 14, 2019, Zhongchao WFOE has the exclusive right to provide Zhongchao
Shanghai with technical support, consulting services and other services. Zhongchao WFOE has the right to designate and appoint,
at its sole discretion, any entities affiliated with the Zhongchao WFOE to provide any and all services. The service fees are calculated
and paid on a yearly basis and at the amount that equals to 100% of the consolidated net profits of Zhongchao Shanghai. Zhongchao
WFOE may adjust the service fee at its discretion after taking into account multiple factors, such as the difficulty of the services
provided, the time consumed, the content and commercial value of services provided and the market price of comparable services.
Zhongchao WFOE owns the intellectual property rights arising out of the performance of this agreements. Zhongchao Shanghai shall
seek approval from Zhongchao WFOE prior to entering into any contracts obtaining the same or similar services as provided under
the Master Exclusive Service Agreement.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Business Cooperation Agreement Under the business cooperation agreement
dated August 14, 2019, without Zhongchao WFOE's prior written consent, Zhongchao Shanghai agrees not to engage in any transaction
which may materially affect its asset, obligation, right or operation, including but not limited to: any activities not within
its normal business scope, merger and acquisition, offering any loan to any third party and incurring any debt from any third party.
Zhongchao Shanghai shall seek approval from Zhongchao WFOE prior to entering into any material contract, except the contracts executed
in the ordinary course of business. Zhongchao Shanghai shall cause the persons designated by Zhongchao WFOE to be the directors
and executive officers of Zhongchao Shanghai.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Agreements that Provide Us with the
Option to Purchase the Equity Interest in Zhongchao Shanghai Exclusive Option Agreement Pursuant to the exclusive option agreement
dated August 14, 2019, each shareholder of Zhongchao Shanghai has irrevocably granted Zhongchao WFOE an exclusive option to purchase,
or have its designated person or persons to purchase, at its discretion, to the extent permitted under PRC law, all or part of
the shareholder's equity interests in Zhongchao Shanghai. The purchase price is equal to the lowest price allowable under
PRC laws and regulations at the time of the transfer. Zhongchao Shanghai has agreed that without Zhongchao WFOE's prior written
consent, Zhongchao Shanghai shall cause the persons designated by Zhongchao WFOE to be the directors and executive officers of
Zhongchao Shangha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chao Shanghai have agreed that, without Zhongchao WFOE's
prior written consent, they will not dispose of their equity interests in Zhongchao Shanghai or create or allow any encumbrance
on their equity interests. Moreover, without Zhongchao WFOE's prior written consent, no dividend will be distributed to Zhongchao
Shanghai's shareholders, and if any of the shareholders receives any profit, interest, dividend or proceeds of share transfer
or liquidation, the shareholder must give such profit, interest, dividend and proceeds to Zhongchao WFOE. These agreements will
remain effective as long as Zhongchao Shanghai exists unless Zhongchao WFOE advance written notice to Zhongchao Shanghai and the
shareholders or upon the transfer of all the equity interest held by the shareholders to Zhongchao WFOE and/or its designee. The Company has concluded that the Company
is the primary beneficiary of Zhongchao Shanghai and its subsidiaries, and should consolidate their financial statements. The Company
is the primary beneficiary based on the Proxy Agreement and Power of Attorney entered into as part of the VIE Agreements that each
equity holder of Zhongchao Shanghai assigned their rights as a shareholder of Zhongchao Shanghai to Zhongchao WOFE. These rights
include, but are not limited to, voting on all matters of Zhongchao Shanghai requiring shareholder approval, disposing of all or
part of the shareholder's equity interest in Zhongchao Shanghai, oversee and review Zhongchao Shanghai's operation
and financial information. As such, the Company, through Zhongchao WOFE, is deemed to hold all of the voting equity interest in
Zhongchao Shanghai and its subsidiaries. For the periods presented, the Company has not provided any financial or other support
to either Zhongchao Shanghai or its subsidiaries. However, pursuant to the Master Exclusive Services Agreement, the Company may
provide complete technical support, consulting services and other services during the term of the VIE agreements. Though not explicit
in the VIE agreements, the Company may provide financial support to Zhongchao Shangha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Based on the foregoing VIE Agreements,
Zhongchao WFOE has effective control of Zhongchao Shanghai and its subsidiaries, which enables Zhongchao WFOE to receive all of
their expected residual returns and absorb the expected losses of the VIE and its subsidiaries. Accordingly, the Company consolidates
the accounts of Zhongchao Shanghai and its subsidiaries for the periods presented herein, in accordance with Accounting Standards
Codification, or ASC, 810-10, Consolidation.</t>
  </si>
  <si>
    <t>Summary of Significant Accounting Policies</t>
  </si>
  <si>
    <t>Accounting Policies [Abstract]</t>
  </si>
  <si>
    <t>SUMMARY OF SIGNIFICANT ACCOUNTING POLICIES</t>
  </si>
  <si>
    <t>2. SUMMARY
OF SIGNIFICANT ACCOUNTING POLICIES
(a) Basis
of presentation The accompanying audited consolidated financial
statements have been prepared in conformity with accounting principles generally accepted in the United States of America ("U.S.
GAAP").
(b) Principal
of consolidation The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c) Non-controlling
interest Non-controlling interests represent the
equity interests in the subsidiaries of the VIE that are not attributable, either directly or indirectly, to the Company. As of
December 31, 2019 and 2018, non-controlling equity holders held 49% equity interest in Shanghai Jingyi. As of December 31, 2018,
non-controlling equity holder held 45% equity interest in Shanghai Huijing. On January 21, 2019, Shanghai Maidemu acquired remaining
45% equity interest in Shanghai Huijing.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December 31,
Balance sheet items, except for equity accounts 6,9618 6.8755
For the Years Ended
2019 2018 2017
Items in the statements of income and comprehensive income, and statements of cash flows 6,9081 6.6090 6.7569 No representation is made that the RMB
amounts could have been, or could be, converted into U.S. dollars at the rates used in translation.
(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equity value of the Company, determinations
of the useful lives and valuation of long-lived assets, estimates of allowances for doubtful accounts, valuation of deferred tax
assets, and other provisions and contingencies.
(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19 and 2018, financial
instruments of the Company comprised primarily current assets and current liabilities including cash and cash equivalents, short-term
investments, accounts receivable, other receivables, short-term borrowings and other payables, which approximate their fair values
because of the short-term nature of these instruments. Short-term investments are held to their maturities and are carried at amortized
cost, which approximates fair value.
(g) Cash
and cash equivalents Cash and cash equivalents primarily consist
of bank deposits, as well as highly liquid investments, with original maturities of three months or less, which are unrestricted
as to withdrawal and use.
(h) Short-term
investments Short-term investments consist primarily
of investments in financial products with variable return rates and maturities between three months and one year. Short-term investments
are held to their maturities and are carried at amortized cost, which approximates fair value because of the short-term nature
of these investmen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income. For the year ended December 31, 2019, the Company collected all short-term investments. For
the years ended December 31, 2019, 2018 and 2017, the Company has no OTTI on the short-term investments.
(i)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19 and 2018, the Company determined no allowances
for doubtful accounts were necessary for accounts receivable.
(j)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
(k) Property
and equipment Property and equipment primarily consist
of office equipment, vehicle and construction in progress. Office equipment and vehicles are stated at cost less accumulated depreciation
less any provision required for impairment in value. Depreciation is computed using the straight-line method with residual value
rate of 5% based on the estimated useful lives as follows:
Office equipment 3 years
Vehicle 4 years The Company constructs its staff dormitory,
which is accounted for as construction in progress before completed. In addition to cost under the construction contracts, interest
cost and external costs directly related to the construction of such facilities, including equipment installation and shipping
costs, are capitalized. As of December 31, 2019 and 2018, the Company only incurred cost under the construction contracts for the
construction in progres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l) Land
use rights, net Land use rights, net represent prepayments
to the lessee for sub-lease of two land use rights. Land use rights are carried at cost less accumulated amortization and any impairment
loss. Amortization is provided against the cost of lease prepayments on a straight-line basis over the period of the rights which
are 16 years and 32 years, respectively.
(m)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10 years
(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19, 2018 and 2017.
(o) Revenue
recognition The Company earl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o) Revenue
recognition (continued) Timing of revenue recognition may differ
from the timing of invoicing to customers. Accounts receivable represents amounts invoiced and revenue recognized prior to invoicing
when the Company has satisfied its performance obligation and has the unconditional right to payment. The balance of accounts receivable
was $5,078,419 and $1,993,237 as of December 31, 2019 and 2018, respectively. Advances from customers consists of payments
received related to unsatisfied performance obligations at the end of the period. The Company's total advance from customers
was $73,961 and $553,409 as of December 31, 2019 and 2018.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19, 2018 and 2017, the Company generated
minimal amount from other consulting services.
(p)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
(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497,402, $476,765 and $313,777 for the years ended December 31, 2019, 2018 and 2017, respectively.
(r)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s) Advertising
expenses 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670,397, $1,989,895 and $2,436,734 for the years ended December 31, 2019, 2018 and 2017, respectively.
(t) Government
grants Government grants include cash subsidies
as well as other subsidies received from various government agencies by the VIE and its subsidiaries of the Company. Government
grants are recognized as other income when all conditions attached to the grants are fulfilled and recorded in the consolidated
statements of income and comprehensive income. During the year ended December 31, 2017,
the Company received government grants of $221,995 as a reward for its IPO listing on NEEQ. The government grants were recognized
as other income upon receipt as the listing was successful in 2016 During the years ended December 31, 2019,
2018 and 2017, the Company received government grants of $101,330, $552,277 and $207,196, respectively, in connection with the
Company's development of medical database and online medical lectures sharing application and cloud system. However the conditions
attached to the grants would not be fulfilled until passing quality check by local government. These grants are recognized as deferred
government grant when received and will be charged as a reduction of specific costs and expenses upon the Company passing the quality
check, or recorded as an income if the specific costs and expenses were incurred in prior periods. For the years ended December
31, 2019, 2018 and 2017, in connection with the Company's development of medical database and online medical lectures sharing
application and cloud system, the Company recognized government grant income of $506,652, $nil and $nil, respectively, included
in the "other income, net" in the consolidated statement of income. Other immaterial government grants are
recognized as current period income when received.
(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6),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v)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19, income tax returns for the tax years ended December 31, 2014
through December 31, 2018 remain open for statutory examination.
(x)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19, 2018 and 2017, the Company had no dilutive
stocks.
(y) Comprehensive
income A Comprehensive income includes net income
and other comprehensive income (loss) arising from foreign currency adjustments. Comprehensive income is reported in the consolidated
statements of income and comprehensive income.
(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aa) Operating
lease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January 1, 2019.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bb)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cc) Recently
issued accounting pronouncements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would have a material impact on its the consolidated financial
position, statements of operations and cash flows.
(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19 and 2018, the Company held cash
and cash equivalents of $7,739,422 and $7,918,675, respectively, which were primarily deposited in financial institutions located
in Mainland China, and each bank accounts is insured by the government authority with the maximum limit of RMB 500,000 (equivalent
to approximately $71,821).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t>
  </si>
  <si>
    <t>Variable Interest Entities and Other Consolidation Matters</t>
  </si>
  <si>
    <t>Variable Interest Entities and Other Consolidation Matters [Abstract]</t>
  </si>
  <si>
    <t>VARIABLE INTEREST ENTITIES AND OTHER CONSOLIDATION MATTERS</t>
  </si>
  <si>
    <t xml:space="preserve">3. VARIABLE
INTEREST ENTITIES AND OTHER CONSOLIDATION MATTERS On August 14, 2019, Zhongchao WFOE entered
into VIE Agreements with Zhongchao Shanghai and its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Zhongchao WFOE is deemed to have a controlling financial interest and be the primary beneficiary of Zhongchao Shanghai,
because it has both of the following characteristics:
1. power to direct activities of Zhongchao Shanghai that most significantly impact the its economic performance, and
2. obligation to absorb losses of the entity that could potentially be significant to Zhongchao Shanghai or right to receive benefits from the entity that could potentially be significant to Zhongchao Shangha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Zhongchao Shanghai and its ability to conduct its business may be materially and adversely affected. All of the Company's main current
operations are conducted through Zhongchao Shanghai and its subsidiaries. Current regulations in China permit Zhongchao Shanghai
to pay dividends to the Company only out of its accumulated distributable profits, if any, determined in accordance with their
articles of association and PRC accounting standards and regulations. The ability of Zhongchao Shangha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significant amounts of Zhongchao Shanghai and
its subsidiaries are included in the accompanying consolidated financial statements for the years ended December 31, 2019 and 2018:
December 31, December 31,
ASSETS
Cash and cash equivalents $ 7,739,422 $ 7,918,675
Short-term investments - 1,163,552
Accounts receivable 5,078,419 1,993,237
Other current assets 1,692,928 1,485,893
Property and equipment, net 1,889,973 669,905
Other noncurrent assets 1,338,708 814,862
Total Assets $ 17,739,450 $ 14,046,124
LIABILITIES
Short-term borrowings $ - $ 727,220
Advances from customers 73,962 553,409
Deferred income 323,192 734,492
Income tax payable 897,892 288,111
Operating lease liabilities 251,582 -
Other current liabilities 852,398 357,526
Total Liabilities $ 2,399,026 $ 2,660,758
For the years ended December 31,
2019 2018 2017
Revenues $ 14,882,763 $ 12,865,870 $ 9,816,312
Income from Operations $ 3,642,265 $ 3,274,647 $ 1,048,625
Net Income $ 4,000,620 $ 3,001,489 $ 1,494,928 </t>
  </si>
  <si>
    <t>Short-Term Investments</t>
  </si>
  <si>
    <t>Short-term Investments [Abstract]</t>
  </si>
  <si>
    <t>4. SHORT-TERM
INVESTMENTS As of December 31, 2018, the balance of
short-term investments was comprised of investments of various financial products from Chinese banks and wealth management companies,
with variable return rate and with maturities between three months and one year. The Company classified these financial assets
as held-to-maturity financial assets and recorded the assets at amortized cost, which approximates fair value. As of December 31,
2019, the Company collected the balance all short-term investments from Chinese banks and wealth management companies. For the years ended December 31, 2019,
2018 and 2017, the Company earned interest income of $56,512, $103,687 and $nil, respectively, from the short-term investments.</t>
  </si>
  <si>
    <t>Other Current Assets</t>
  </si>
  <si>
    <t>Other Current Assets [Abstract]</t>
  </si>
  <si>
    <t>OTHER CURRENT ASSETS</t>
  </si>
  <si>
    <t xml:space="preserve">5. OTHER
CURRENT ASSETS Other current assets consist of the following:
December 31, December 31,
Deferred offering costs (i) $ 461,710 $ -
Prepaid advertising expense 426,901 738,331
Deferred contract costs (ii) 189,572 45,661
Office rental deposit 71,752 32,114
Interest receivable 72,671 -
Prepaid rental fees 15,598 32,514
Prepaid consulting service fees 3,160 29,380
Others 16,676 45,318
$ 1,258,040 $ 923,318
(i) As of December 31, 2019, the balance of deferred offering costs represented the expenses
directly related to the initial public offerings, which was deducted against additional paid-in capital upon initial public
offering in February 2020.
(ii) As of December 31, 2019 and 2018,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 </t>
  </si>
  <si>
    <t>Property and Equipment, Net</t>
  </si>
  <si>
    <t>Property and Equipment, Net [Abstract]</t>
  </si>
  <si>
    <t>PROPERTY AND EQUIPMENT, NET</t>
  </si>
  <si>
    <t>6. PROPERTY
AND EQUIPMENT, NET Property and equipment, net consist of the following:
December 31, December 31,
Office equipment $ 392,010 $ 213,563
Vehicle 32,233 -
Less: accumulated depreciation (119,976 ) (46,106 )
304,267 167,457
Construction in progress 1,585,706 502,448
$ 1,889,973 $ 669,905 As of December 31, 2019 and 2018, the construction
in progress primarily consisted of the construction in progress of an office campus and facilities in Beijing on leased land (Note 7). The construction was completed in January 2020 with additional cost of $154,530. Depreciation expenses totaled $75,021,
$23,655 and $13,077 for the years ended December 31, 2019, 2018 and 2017, respectively.</t>
  </si>
  <si>
    <t>Land Use Rights, Net</t>
  </si>
  <si>
    <t>Land Use Rights, Net [Abstract]</t>
  </si>
  <si>
    <t>LAND USE RIGHTS, NET</t>
  </si>
  <si>
    <t xml:space="preserve">7. LAND
USE RIGHTS, NET Land use rights, net consist of the followings:
December 31, December 31,
Land use rights 397,311 $ 402,298
Less: accumulated amortization (30,902 ) (9,537 )
$ 366,409 $ 392,761 For the year ended December 31, 2018, the
Company acquired two pieces of land use rights for a total of RMB 2,766,000 ($418,520). Amortization expenses totaled $21,650,
$9,921 and $nil for the years ended December 31, 2019, 2018 and 2017, respectively. </t>
  </si>
  <si>
    <t>Intangible Assets, Net</t>
  </si>
  <si>
    <t>INTANGIBLE ASSETS, NET</t>
  </si>
  <si>
    <t>8. INTANGIBLE
ASSETS, NET Intangible assets, net consist of the following:
December 31, December 31,
Trademark and license 11,030 $ 11,168
Software 41,082 41,597
Less: accumulated amortization (14,789 ) (8,711 )
$ 37,323 $ 44,054 For the years ended December 31, 2019,
2018 and 2017, amortization expense totaled $6,234, $5,123 and $3,193, respectively.</t>
  </si>
  <si>
    <t>Short Term Borrowings</t>
  </si>
  <si>
    <t>Short-term Debt [Abstract]</t>
  </si>
  <si>
    <t>SHORT TERM BORROWINGS</t>
  </si>
  <si>
    <t>9. SHORT
TERM BORROWINGS Short-term borrowings consists of the following:
December 31, December 31,
Lender Name Interest rate Term 2019 2018
Shanghai Pudong Development Bank Fixed annual rate of 5.09% From August 30, 2018 to August 29, 2019 $ - $ 290,888
Shanghai Pudong Development Bank Fixed annual rate of 5.09% From December 21, 2018 to December 20, 2019 - 436,332
$ - $ 727,220 As of December 31, 2018, the balances of
bank borrowings were guaranteed by Mr. Weiguang Yang, the principal shareholder, the CEO and Chairman of the Board of the Company,
and Ms. Zhihua Zhen, the spouse of Mr. Yang. Both bank borrowings were repaid on due dates. For the years ended December 31, 2019,
2018 and 2017, the interest expenses charged for the short term bank borrowings were $30,312, $5,840 and $nil, respectively.</t>
  </si>
  <si>
    <t>Accrued Expenses and Other Current Liabilities</t>
  </si>
  <si>
    <t>Accrued Expenses and Other Current Liabilities [Abstract]</t>
  </si>
  <si>
    <t>ACCRUED EXPENSES AND OTHER CURRENT LIABILITIES</t>
  </si>
  <si>
    <t xml:space="preserve">10. ACCRUED
EXPENSES AND OTHER CURRENT LIABILITIES Accrued expenses and other current liabilities consist of the
following:
December 31, December 31,
Other tax payable $ 390,403 $ 182,178
Accrued payroll 168,818 121,798
Deposits from sub-lessors of land use rights (i) 124,393 -
Other current liabilities 51,720 29,925
$ 735,334 $ 333,901
(i) The Company acquired two pieces of land use rights (Note
7) from certain sub-lessors and required of deposits from these sub-lessors and would release the deposits upon sub-lessors'
issuance of invoices to the Company. The Company expects to get the invoices and release deposits in the year ended December 31,
2020, and accounted for the deposits as current liabilities. Other tax payable Other tax payables consist of the following:
December 31, December 31,
Value added tax payable $ 366,535 $ 168,439
Local taxes payable 23,868 13,739
$ 390,403 $ 182,178 </t>
  </si>
  <si>
    <t>Income Taxes</t>
  </si>
  <si>
    <t>Income Tax Disclosure [Abstract]</t>
  </si>
  <si>
    <t>INCOME TAXES</t>
  </si>
  <si>
    <t>11.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Zhongchao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Zhongchao HK is exempted from income tax on its foreign-derived income and there are no withholding taxed
in Hong Kong on remittance of dividends. PRC Zhongchao WFOE, Zhongchao Shanghai and
Shanghai Maidemu are subject to PRC Enterprise Income Tax ("EIT") on the taxable income in accordance with the relevant
PRC income tax laws. The EIT rate for companies operating in the PRC is 25%. Shanghai Zhongxun, Shanghai Jingyi and Shanghai Huijing
qualify as Small and Low Profit Enterprises, and are subject to a preferential EIT of 10%. Horgos Zhongchao and Horgos Zhongchao
Zhongxing qualify as Enterprises in Underdeveloped Areas, and is subject to 0% EIT for a period of five years since it generated
revenues. Entities qualifying as Software Development
Enterprises enjoy a 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 and a preferential income
tax rate of 15% from the year ended December 31, 2021 and thereafter. In September 2018, the State Taxation Administration
of the PRC announced a preferential tax treatment for research and development expenses. Qualified entities is entitled to deduct
175% research and development expenses against income to reach a net operating income. Income tax expenses consist of the following:
For the Years Ended
2019 2018 2017
Current income tax expenses $ (705,231 ) $ (441,156 ) $ -
Deferred income tax benefits (expenses) 318,087 (60,975 ) 153,953
Income tax (expenses) benefits $ (387,144 ) $ (502,131 ) $ 153,953 Below is a reconciliation of the statutory tax rate to the effective
tax rate:
For the Years Ended
2019 2018 2017
PRC statutory income tax rate 25 % 25 % 25 %
Effect of preferential tax benefits (14.23 )% (7.30 )% (27.60 )%
Effect of non-deductible expenses 0.39 % 0.22 % 0.02 %
Effect of research and development credits (2.25 )% (3.28 )% (5.83 )%
Effect of intangible assets amortization 0 % 0 % (2.26 )%
Effect of deferred tax rate change for share based compensation (0.09 )% (0.31 )% (0.81 )%
Effective tax rate 8.82 % 14.33 % (11.48 )% Deferred tax assets as of December 31, 2019 and 2018 consist
of the following:
December 31, December 31,
Excess advertising expense 608,131 $ 323,720
Deferred Intangible assets amortization 24,165 27,099
Net operating loss carrying forward 20,543 14,731
Share-based compensation 36,155 12,497
$ 688,994 $ 378,047 As
of December 31, 2019 and 2018, the Company had net operating loss carryforwards of $209,345 and $150,747, respectively. The net
operating loss carryforwards begin to expire in the tax year ending December 31, 2022. The Company reviews deferred tax assets
for a valuation allowance based upon whether it is more likely than not that the deferred tax asset will be fully realized. As
of December 31, 2019 and 2018, the Company did not record valuation
allowance against the deferred tax assets based upon management's assessment that it is more likely than not that there
will be realization of the deferred tax asset.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si>
  <si>
    <t>Earnings Per Share</t>
  </si>
  <si>
    <t>Earnings Per Share [Abstract]</t>
  </si>
  <si>
    <t>EARNINGS PER SHARE</t>
  </si>
  <si>
    <t>12.
EARNINGS PER SHARE The following table sets forth the computation
of basic and diluted loss per ordinary share for the years ended December 31, 2019, 2018 and 2017, respectively:
For the Years Ended
2019 2018 2017
Net Income Attributable to Zhongchao Inc.'s shareholders $ 4,046,670 $ 3,019,323 $ 1,529,280
Weighted average number of ordinary share outstanding
Basic and Diluted 21,600,135 20,764,245 19,562,121
Earnings per share
Basic and Diluted $ 0.187 $ 0.145 $ 0.078 On August 14, 2019, Zhongchao Cayman completed
a reorganization of entities under common control of its then existing shareholders, who collectively owned a majority of the equity
interests of Zhongchao Cayman prior to the reorganization. All references to numbers of common shares and per-share data in the
accompanying consolidated financial statements have been adjusted to reflect such issuance of shares on a retrospective basis.
In addition, the contingently issuable ordinary shares of 1,350,068 shares of Class A ordinary share underlying the warrant (Note
1) issued to one existing shareholder of Zhongchao Shanghai is included in calculation of basic and diluted weighted average number
of ordinary share outstanding, as the Company does not expect any circumstances under which those shares would not be issued. Potential ordinary share that have an anti-dilutive
effect (i.e., those that increase income per share or decrease loss per share) are excluded from the calculation of diluted earnings
per share. For the years ended December 31, 2019, 2018 and 2017, the Company had no dilutive stocks.</t>
  </si>
  <si>
    <t>Related Party Transactions and Balanes</t>
  </si>
  <si>
    <t>Related Party Transactions and Balanes [Abstract]</t>
  </si>
  <si>
    <t>RELATED PARTY TRANSACTIONS AND BALANES</t>
  </si>
  <si>
    <t>13.
RELATED PARTY TRANSACTIONS AND BALANES As of December 31, 2019, the Company had a balance of $14,364
due from Shanghai Xingzhong Investment Management Limited Partnership, which was a platform for certain officers and employees
holding the Company shares. The balance was an operating expense paid on behalf of the related party, and was receivable on demand
and interest-free. As of December 31, 2018, the Company had no balances with related parties. During the year ended December 31, 2018,
Mr. Weiguang Yang, the principal shareholder, the CEO and Chairman of the Board of the Company, and Ms. Zhihua Zhen, the spouse
of Mr. Yang, provided guarantee for the Company's short-term borrowings of $727,220 (Note 9). On May 3, 2017, Mr. Weiguang Yang transferred
4.0% of equity interest of Shanghai Xingzhong Investment Management LLP, which was equivalent to 85,920 shares of ordinary share
of Zhongchao Shanghai to Mr. Baoqian Tian, the sales director of the Company. The fair value of the ordinary share aggregated $274,027
(Note 16) which is to compensate the services to be rendered by the employee. On February 28, 2019, Mr. Weiguang Yang
transferred 1.0% and 4.75% of equity interest of Shanghai Xingzhong Investment Management LLP, which was equivalent to 29,970 and
142,229 shares of ordinary share of Zhongchao Shanghai, to Ms. Pei Xu, the Chief Financial Officer of the Company, and Ms. Shuang
Wu, the Chief Operation Officer of the Company, respectively. The ordinary shares will vest after a ten-year service period is
fulfilled. The fair value of these ordinary shares aggregated $827,413 (Note 16) which is to compensate the services to be rendered
by the employee. The value of the shares of $274,027 and
$827,413 transferred were charged to expenses over the five or ten years request service period starting from each of the grant
date in the Company's consolidated statements of income and comprehensive income with a corresponding credit to additional
paid-in capital.</t>
  </si>
  <si>
    <t>Equity</t>
  </si>
  <si>
    <t>Equity [Abstract]</t>
  </si>
  <si>
    <t>EQUITY</t>
  </si>
  <si>
    <t>14.
EQUITY Capital contribution from shareholders During the year ended December 31, 2017,
three new shareholders made additional cash paid-in capital aggregating $2,732,081 to Zhongchao Shanghai, and in return obtained
equity interest of 6.67% in Zhongchao Shanghai in aggregate. During the year ended December 31, 2018,
a new shareholders made additional cash paid-in capital of $3,580,260 to Zhongchao Shanghai, and in return obtained equity interest
of 6.25% economic beneficial interests in Zhongchao Shanghai in aggregate. Ordinary share The Company's authorized share capital
is 500,000,000 ordinary shares consisting of 450,000,000 Class A Ordinary Shares and 50,000,000 Class B ordinary shares, par value
$0.0001 per share (each, a "Class B Ordinary Share"; collectively, "Class B Ordinary Shares"). On April
16, 2019, the Company issued 10,000 Class B Ordinary Shares. On August 14, 2019, we issued 14,752,352 Class A Ordinary Shares
and 5,497,715 Class B Ordinary Shares. 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 The Class A Ordinary Shares are not convertible
into shares of any other class. The Class B Ordinary Shares are convertible into Class A Ordinary Shares at any time after issuance
at the option of the holder on a one to one basis. In addition, 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6.25% economic beneficial interest, or 1.37% of the voting ownership interest of the Company as of December 31, 2019,
or 5.42% economic beneficial interest, or 1.33% of the voting ownership interest of the Company as of the date of this Annual
Report, will be issued to the shareholder upon its capital contribution in Zhongchao Cayman and the Company released its paid-in
capital in Zhongchao Shanghai. The shareholder expects to exercise the warrant and receive the ordinary shares of the Company
before the effective date and closing of the offering because these conditions are considered to be administrative procedures
and there is no uncertainties of going through them. Such ordinary shares are included in the shares issued and outstanding as
of December 31, 2019 and 2018 and in the calculation of earnings per share as such commitment to issue the shares is considered
to be part the reorganization, and the shares are considered to be in existence from the time this shareholder made the investment
or January 1, 2017, whichever is earlier. In connection with reorganization, all
references to numbers of ordinary shares and per-share data in the consolidated financial statements have been adjusted to reflect
such reorganization have been retroactively stated as if it occurred on January 1, 2017, other than the number of ordinary share
issued to the shareholders who made capital contribution for the period from January 1, 2017 to December 31, 2018 as introduced
in the note "Capital contribution from shareholders". As of December 31, 2019 and 2018, there
are 16,102,420 Class A Ordinary Shares and 5,497,715 Class B Ordinary Shares, issued and outstanding, respectively. Restricted net assets The Company's ability to pay dividends
is primarily dependent on the Company receiving distributions of funds from its subsidiary or VIE. Relevant PRC statutory laws
and regulations permit payments of dividends by Zhongchao WFOE, Zhongchao Shanghai and its subsidiaries including, Shanghai Maidemu,
Shanghai Zhongxun, Horgos Zhongchao, Shanghai Jingyi and Shanghai Huijing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Zhongchao WFOE, Zhongchao Shanghai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During the year ended December 31, 2018,
Shanghai Maidemu generated profit and had retained earnings as of December 31, 2018. The Company accrued statutory reserve
funds of $20,539, which is 10% of the retained earnings of Shanghai Maidemu as of December 31, 2018. During the year ended December 31, 2019,
Zhongchao Shanghai and Shanghai Zhongxun generated profit and had retained earnings as of December 31, 2019. The Company accrued
statutory reserve funds of $395,274, which is 10% of the retained earnings of the two entities as of December 31, 2019. As of December 31, 2019, 2018 and
2017, the Company had statutory reserve of $415,813, $20,539 and $nil, respectively. As
of December 31, 2019, 2018 and 2017, the Company had net assets restricted in the aggregate, which include paid-in capital and
statutory reserve of the Company's PRC subsidiary and VIE and VIE's subsidiaries that are included in the Company's
consolidated net assets, were approximately $12,462,828, $11,968,678 and $8,382,362, respectively.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Ÿ Foreign Exchange Administration Rules (1996), as amended in August 2008, or the Exchange Rules;
Ÿ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December 31, 2019, 2018 and 2017,
there was $nil retained earnings in the aggregate, respectively, which was generated by the Company's VIE and its subsidiaries
in Renminbi included in the Company' consolidated net assets, aside from $415,813, $20,539 and $nil statutory reserve funds
as of December 31, 2019, 2018 and 2017, that may be affected by increased restrictions on currency exchanges in the future and
accordingly may further limit the Company's PRC subsidiary and VIE and VIE's subsidiaries' ability to make dividends
or other payments in U.S. dollars to the Company, in addition to $12,462,828, $11,968,678 and $8,382,362 restricted net assets
as of December 31, 2019, 2018 and 2017, respectively, as discussed above.</t>
  </si>
  <si>
    <t>Concentration Risk</t>
  </si>
  <si>
    <t>Risks and Uncertainties [Abstract]</t>
  </si>
  <si>
    <t>CONCENTRATION RISK</t>
  </si>
  <si>
    <t>15.
CONCENTRATION RISK The Company has a concentration of its
account receivables with specific customers. As of December 31, 2019, three customers accounted for 31.4%, 15.9% and 11.7% of net
accounts receivable, respectively. As of December 31, 2018, two customers accounted for 25.1% and 21.9% of net accounts receivable,
respectively. For the year ended December 31, 2019,
three customers accounted for approximately 25.5%, 15.1% and 14.1% of the total revenue, respectively. For the year ended December
31, 2018, two customers accounted for approximately 37.7% and 10.9% of the total revenue, respectively. For the year ended December
31, 2017, one customer accounted for approximately 55.1% the total revenue. As of December 31, 2019 and 2018, the Company
had insignificant balance of accounts payable and did not further assess the concentration risk of accounts payable. For the year ended December 31, 2019, one
supplier accounted for approximately 18.7% of the total cost of revenue. For the year ended December 31, 2018, two suppliers accounted
for approximately 44.7% and 14.7% of the total cost of revenue, respectively. For the year ended December 31, 2017, one supplier
accounted for approximately 45.6% of the total cost of revenue.</t>
  </si>
  <si>
    <t>Stock Based Compensation</t>
  </si>
  <si>
    <t>Stock Based Compensation [Abstract]</t>
  </si>
  <si>
    <t>STOCK BASED COMPENSATION</t>
  </si>
  <si>
    <t xml:space="preserve">16.
STOCK BASED COMPENSATION On May 3, 2017, Zhongchao Shanghai granted
85,920 shares of restricted share units to one employee. The restricted share units will vest after a five-year service period
is fulfilled. The grant-date value of a restricted share was $3.12 The fair value of the equity value was assessed using discounted
cash flow method under income approach, with a discount for lack of marketability given that the equity interests underlying the
awards were not publicly traded at the time of grant. This assessment required complex and subjective judgments regarding the Zhongchao
Shanghai's projected financial and operating results, its unique business risks, the liquidity of the equity interests and
its operating history and prospects at the time the equity interests were given. The fair value of these awards was determined
using management's estimates and assumptions. Significant estimates and assumptions used included revenue growth rate ranging
from 10.9% to 30.0%, terminal growth rate of 3%, and discount rate of 16%. On October 19, 2017, Zhongchao Shanghai
announced an acceleration of vesting shares for employees whose restricted share units are subject to fulfilment of a requisite
service period. These employees were entitled to vest 7% of restricted shares units. Meantime, the 12 employees and 1 non-employee
exercised and sold 142,500 shares of ordinary shares to an external investor at a consideration of $478,800, in proportionate to
their granted number of ordinary shares. The Company recorded related expenses of the 7% restricted shares units upon the announcement,
as if the acceleration was separate grant of restricted share units which was granted and vested simultaneously. On November 21, 2017, Zhongchao Shanghai
declared a stock dividend by delivering 5 new shares of ordinary share to each 10 existing shares. As the number of additional
shares issued as stock dividend is so significant that it has the effect of materially reducing the share value, the shareholders
do not anticipate the amount in the retained earnings is subject to further distributions either in stock or in cash. The substance
of the transaction is that of a stock split. Accordingly, the Company accounted for the stock dividend as stock split. No capitalization
of retained earnings is necessary and no additional accounting treatment is posted and the shares and per share data are presented
on a retroactive basis. As
of December 31, 2017, 12 employees and 1 non-employee had an aggregation of 2,847,150 shares
of ordinary share. In November and December 2018, two employees
resigned from the Company and forfeited the unvested 154,346 shares of ordinary share. Accordingly, the Company reversed the expenses
which was previously charged to the statement of income. As of December 31, 2018, 10 employees and
1 non-employee had an aggregation of 2,692,805 shares of restricted share units. On
January 3, 2019, Zhongchao Shanghai granted 101,997 shares of restricted share units to three of its employees and 30,000 shares
to one non-employee for the consulting services rendered.
The restricted share units will vest after a five-year service period is fulfilled. The grant-date value of
each restricted share units was $2.72, and the total fair value of these restricted share units aggregated $359,032. On February
28, 2019, Zhongchao Shanghai granted 29,970 shares and 142,229 shares of restricted share units to Ms. Pei Xu, the
Chief Financial Officer of the Company, and Ms. Shuang Wu, the Chief Operation Officer of the Company, respectively. The restricted
share units will vest after a 10-year service period is fulfilled. The grant-date value of each restricted share units was $2.72,
and the total fair value of these restricted share units aggregated $468,381. The fair value of both restricted share units was
assessed using discounted cash flow method under income approach, with a discount for lack of marketability given that the equity
interests underlying the awards were not publicly traded at the time of grant. Significant estimates and assumptions used included
revenue growth rate ranging from 8.6% to 39.4%, terminal growth rate of 3%, and discount rate of 16%. As of December 31, 2019, 12 employees and
1 non-employee had an aggregation of 2,997,000 shares of restricted share units. The
above shares grant was contributed by Mr. Weiguang Yang from the equity interest of Shanghai Xingzhong Investment Management LLP
owned by himself, which represented the ordinary shares of the Company. (see Note 13). For the years ended December 31, 2019, 2018
and 2017, the Company had stock-based compensation
expenses of $159,984, reversal of stock-based compensation of $14,483 and stock-based compensation expenses of $110,940, respectively.
As of December 31, 2019, the Company expected to incur stock based compensation expenses of $916,780 over a weighted average period
of 5.6 years. The following table summarizes our unvested
restricted share units:
Number of Weighted- Grant-Date
Unvested at December 31, 2016 156,804 $ 4.01
Granted 85,920 $ 3.12
Cancelled (16,950 ) $ (3.36 )
Increase of restricted share units pursuant to stock split 112,888 $ (1.31 )
Unvested at December 31, 2017 338,662 $ 2.46
Vested (64,436 ) $ (2.67 )
Forfeited (154,346 ) $ (2.67 )
Unvested at December 31, 2018 119,880 $ 2.08
Granted 304,196 $ 2.72
Unvested at December 31, 2019 424,076 $ 2.54 The following table summarizes share-based compensation expenses
charged to (reversal from) operating expenses:
For the Years Ended
2019 2018 2017
Selling and marketing expenses 92,885 (14,483 ) 110,940
General and administrative expenses 67,099 - -
Total charges (reversals) of share-based compensation expenses $ 159,984 $ (14,483 ) $ 110,940 </t>
  </si>
  <si>
    <t>Commitments and Contingencies Disclosure [Abstract]</t>
  </si>
  <si>
    <t>COMMITMENTS AND CONTINGENCIES</t>
  </si>
  <si>
    <t xml:space="preserve">17.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December 31, 2019, the Company leases offices space under three non-cancelable operating lease arrangements, two of which had
a term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discounted lease payments based on an estimate of its incremental
borrowing rate to present value. The Company's
lease agreements do not contain any material residual value guarantees or material restrictive covenants. The table
below presents the operating lease related assets and liabilities recorded on the balance sheet.
December 31,
Rights of use lease assets $ 245,982
Operating lease liabilities, current $ 210,219
Operating lease liabilities, noncurrent 41,363
Total operating lease liabilities $ 251,582 As of December 31, 2019, the weighted average
remaining lease term was 1.19 years, and discount rates were 4.75% for all of the operating leases. Rental expense for the years ended December
31, 2019, 2018 and 2017 were $307,864, $195,326 and $171,788, respectively. The following is a schedule, by years, of maturities of lease
liabilities as of December 31, 2019:
2020 $ 217,644
2021 41,626
Total lease payments 259,270
Less: imputed interest (7,688 )
Present value of lease liabilities $ 251,582 Contractual
commitment for construction of the Company's office campus During the year ended December 31, 2018,
the Company obtained two pieces of land use rights (Note 7), on which it commenced construction of the office campus and facilities
(Note 6). The construction was completed in January 2020. Future minimum capital commitment under construction contract as of December
31, 2019 are as follows:
Twelve months ending December 31, Minimum capital
2020 154,530
$ 154,530 </t>
  </si>
  <si>
    <t>Subsequent Events</t>
  </si>
  <si>
    <t>Subsequent Events [Abstract]</t>
  </si>
  <si>
    <t>SUBSEQUENT EVENTS</t>
  </si>
  <si>
    <t>18.
SUBSEQUENT EVENTS
1) Close
of initial public offering and partial exercise of over-allotment option On
February 26, 2020, the Company consummated its initial public offering (" IPO ")
of 3,000,000 Class A Ordinary Shares, par value $0.0001 per share. The Company completed its IPO pursuant to the Company's
registration statement on Form F-1 (File No. 333-234807), originally filed with the Securities and Exchange Commission on August
19, 2019 (as amended, the " "). The Registration
Statement was declared effective by the U.S. Securities and Exchange Commission on February 21, 2020. The Shares were sold
at a price of $4.0 per share, generating gross proceeds to the Company of approximately $12 million. On
February 28, 2020, the Company closed on the partial exercise in the over-allotment option to purchase an additional 315,003 Class
A ordinary shares, par value $0.0001 per share of the Company by Network 1 Financial Securities Inc., the lead underwriter in connection
with the Company's U.S. firm commitment underwritten IPO, at the IPO price of $4.00 per share. As a result, the Company has
raised gross proceeds of approximately $1.26 million before underwriting discounts and commissions and offering expenses. The
Class A Ordinary Shares are now traded on the Nasdaq Capital Market under the symbol "ZCMD."
2) Impact
of COVID-19 In response to the coronavirus outbreak,
the Company advised all employees to work from home from mid-January to early April 2020, as such the Company was able to continue
servicing its customers with minimum interruption. Although we were unable to adhere to original delivery timeliness of certain
projects due to the strict movement restrictions imposed by the government, we have managed to convert certain onsite training
and education programs to online programs and timely deliver the updated training information to our customers and users. In addition,
all of our employees are well equipped and prepared for the remote work situations even before the outbreak. Zhongchao generates
a vast majority of its revenues from medical and education training courses delivered through online portals. In that aspect, the
Company has seen limited interruption to its business related to the coronavirus. Additionally,
since mid-January, the Company, through its MDMOOC platform (www.MDMOOC.org), has successfully developed and launched coronavirus
curriculum (the "Curriculum") with over 60 courses covering a wide range of medical specialties. The Curriculum includes
1) free online courses developed independently by the Company and
2) customized courses developed through partnership/sponsorship with leading pharmaceutical companies and not-for-profit organizations
(the "Partners and Sponsors"). The curriculum has been successively distributed through the Company's web portals,
mobile APP, WeChat subscription accounts, as well as social media channels, providing much-needed help to the medical workers
who are at the forefront of the fight against the coronavirus. However, the Company's business could
continue being impacted by the outbreak of COVID-19. The Company's offices are located in Shanghai and Beijing, China, where
any outbreak of contagious diseases and other adverse public health developments could have a negative impact on the Company's
business operations. As it continues to spread globally, the impact of COVID-19 on
the economy environment, market condition, the financial position of our customers as well as Company's operations, business
and financial results is currently uncertain and could be adverse.</t>
  </si>
  <si>
    <t>Condensed Financial Information of the Parent Company</t>
  </si>
  <si>
    <t>Condensed Financial Information Disclosure [Abstract]</t>
  </si>
  <si>
    <t>CONDENSED FINANCIAL INFORMATION OF THE PARENT COMPANY</t>
  </si>
  <si>
    <t xml:space="preserve">19.
CONDENSED FINANCIAL INFORMATION OF THE PARENT COMPANY The subsidiary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f the subsidiary is presented as "share
of income of subsidiary".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19 and 2018. PARENT COMPANY BALANCE SHEETS
December 31, December 31,
ASSETS
Cash and cash equivalents $ 48,100 $ -
Other current assets 6,800 -
Investment in subsidiaries 15,385,144 11,413,202
Total Assets $ 15,440,044 $ 11,413,202
LIABILITIES AND EQUITY
Total Liabilities $ 55,000 $ -
Commitments and Contingencies
Shareholders' Equity
Class A Ordinary Share (par value $0.0001 per share, 450,000,000 shares authorized; 16,102,420 and 16,102,420 shares issued and outstanding at December 31, 2019 and 2018, respectively) 1,610 1,610
Class B Ordinary Share (par value $0.0001 per share, 50,000,000 shares authorized; 5,497,715 and 5,497,715 shares issued and outstanding at December 31, 2019 and 2018, respectively) 550 550
Additional paid-in capital 12,044,855 11,945,979
Statutory reserve 415,813 20,539
Retained earnings (Accumulated deficit) 3,266,987 (384,309 )
Accumulated other comprehensive loss (344,771 ) (171,167 )
Total Shareholders' Equity 15,385,044 11,413,202
Total Liabilities and Shareholders' Equity $ 15,440,044 $ 11,413,202 PARENT COMPANY STATEMENTS OF INCOME AND
COMPREHENSIVE INCOME
For the Years Ended
2019 2018 2017
Income of subsidiaries $ 4,000,599 $ 3,001,489 $ 1,494,928
General and administrative expenses (100 ) - -
Net Income 4,000,499 3,001,489 1,494,928
Net loss attributable to noncontrolling interests 46,171 17,834 34,352
Net Income Attributable to Zhongchao Inc.'s shareholders 4,046,670 3,019,323 1,529,280
Other Comprehensive (Loss) Income
Foreign currency translation adjustment (173,604 ) (379,520 ) 228,786
Comprehensive Income 3,826,895 2,621,969 1,723,714
Total comprehensive loss attributable to noncontrolling interests 46,171 17,834 34,352
Total comprehensive income attributable to Zhongchao Inc.'s shareholders $ 3,873,066 $ 2,639,803 $ 1,758,066 PARENT COMPANY STATEMENTS OF CASH FLOWS
For the Years Ended
2019 2018 2017
Cash Flows from Operating Activities:
Net income $ 4,000,499 $ 3,001,489 $ 1,494,928
Adjustments to reconcile net income to net cash provided by operating activities:
Equity income of subsidiaries (4,000,599 ) (3,001,489 ) (1,494,928 )
Changes in operating assets and liabilities:
Other current assets (6,800 ) - -
Other current liabilities 55,000 - -
Net Cash Provided by Operating Activities 48,100 - -
Net increase in cash and cash equivalents 48 ,100 - -
Cash and cash equivalents at beginning of year - - -
Cash and cash equivalents at end of year $ 48,100 $ - $ - </t>
  </si>
  <si>
    <t>Summary of Significant Accounting Policies (Policies)</t>
  </si>
  <si>
    <t>Basis of presentation</t>
  </si>
  <si>
    <t>(a) Basis
of presentation The accompanying audited consolidated financial
statements have been prepared in conformity with accounting principles generally accepted in the United States of America ("U.S.
GAAP").</t>
  </si>
  <si>
    <t>Principal of consolidation</t>
  </si>
  <si>
    <t>(b) Principal
of consolidation The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t>
  </si>
  <si>
    <t>(c) Non-controlling
interest Non-controlling interests represent the
equity interests in the subsidiaries of the VIE that are not attributable, either directly or indirectly, to the Company. As of
December 31, 2019 and 2018, non-controlling equity holders held 49% equity interest in Shanghai Jingyi. As of December 31, 2018,
non-controlling equity holder held 45% equity interest in Shanghai Huijing. On January 21, 2019, Shanghai Maidemu acquired remaining
45% equity interest in Shanghai Huijing.</t>
  </si>
  <si>
    <t>Foreign currency translation</t>
  </si>
  <si>
    <t>(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December 31,
Balance sheet items, except for equity accounts 6,9618 6.8755
For the Years Ended
2019 2018 2017
Items in the statements of income and comprehensive income, and statements of cash flows 6,9081 6.6090 6.7569 No representation is made that the RMB
amounts could have been, or could be, converted into U.S. dollars at the rates used in translation.</t>
  </si>
  <si>
    <t>Use of estimates</t>
  </si>
  <si>
    <t>(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equity value of the Company, determinations
of the useful lives and valuation of long-lived assets, estimates of allowances for doubtful accounts, valuation of deferred tax
assets, and other provisions and contingencies.</t>
  </si>
  <si>
    <t>Fair value of financial instruments</t>
  </si>
  <si>
    <t>(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19 and 2018, financial
instruments of the Company comprised primarily current assets and current liabilities including cash and cash equivalents, short-term
investments, accounts receivable, other receivables, short-term borrowings and other payables, which approximate their fair values
because of the short-term nature of these instruments. Short-term investments are held to their maturities and are carried at amortized
cost, which approximates fair value.</t>
  </si>
  <si>
    <t>(g) Cash
and cash equivalents Cash and cash equivalents primarily consist
of bank deposits, as well as highly liquid investments, with original maturities of three months or less, which are unrestricted
as to withdrawal and use.</t>
  </si>
  <si>
    <t>(h) Short-term
investments Short-term investments consist primarily
of investments in financial products with variable return rates and maturities between three months and one year. Short-term investments
are held to their maturities and are carried at amortized cost, which approximates fair value because of the short-term nature
of these investmen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income. For the year ended December 31, 2019, the Company collected all short-term investments. For
the years ended December 31, 2019, 2018 and 2017, the Company has no OTTI on the short-term investments.</t>
  </si>
  <si>
    <t>(i)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19 and 2018, the Company determined no allowances
for doubtful accounts were necessary for accounts receivable.</t>
  </si>
  <si>
    <t>(j)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t>
  </si>
  <si>
    <t>Property and equipment</t>
  </si>
  <si>
    <t>(k) Property
and equipment Property and equipment primarily consist
of office equipment, vehicle and construction in progress. Office equipment and vehicles are stated at cost less accumulated depreciation
less any provision required for impairment in value. Depreciation is computed using the straight-line method with residual value
rate of 5% based on the estimated useful lives as follows:
Office equipment 3 years
Vehicle 4 years The Company constructs its staff dormitory,
which is accounted for as construction in progress before completed. In addition to cost under the construction contracts, interest
cost and external costs directly related to the construction of such facilities, including equipment installation and shipping
costs, are capitalized. As of December 31, 2019 and 2018, the Company only incurred cost under the construction contracts for the
construction in progres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si>
  <si>
    <t>(l) Land
use rights, net Land use rights, net represent prepayments
to the lessee for sub-lease of two land use rights. Land use rights are carried at cost less accumulated amortization and any impairment
loss. Amortization is provided against the cost of lease prepayments on a straight-line basis over the period of the rights which
are 16 years and 32 years, respectively.</t>
  </si>
  <si>
    <t>(m)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10 years</t>
  </si>
  <si>
    <t>Impairment of long-lived assets</t>
  </si>
  <si>
    <t>(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19, 2018 and 2017.</t>
  </si>
  <si>
    <t>Revenue recognition</t>
  </si>
  <si>
    <t>(o) Revenue
recognition The Company earl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iming of revenue recognition may differ
from the timing of invoicing to customers. Accounts receivable represents amounts invoiced and revenue recognized prior to invoicing
when the Company has satisfied its performance obligation and has the unconditional right to payment. The balance of accounts receivable
was $5,078,419 and $1,993,237 as of December 31, 2019 and 2018, respectively. Advances from customers consists of payments
received related to unsatisfied performance obligations at the end of the period. The Company's total advance from customers
was $73,961 and $553,409 as of December 31, 2019 and 2018.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19, 2018 and 2017, the Company generated
minimal amount from other consulting services.</t>
  </si>
  <si>
    <t>(p)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t>
  </si>
  <si>
    <t>Employee benefits</t>
  </si>
  <si>
    <t>(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497,402, $476,765 and $313,777 for the years ended December 31, 2019, 2018 and 2017, respectively.</t>
  </si>
  <si>
    <t>Research and development costs</t>
  </si>
  <si>
    <t>(r)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t>
  </si>
  <si>
    <t>Advertising expenses</t>
  </si>
  <si>
    <t>(s) Advertising
expenses 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670,397, $1,989,895 and $2,436,734 for the years ended December 31, 2019, 2018 and 2017, respectively.</t>
  </si>
  <si>
    <t>Government grants</t>
  </si>
  <si>
    <t>(t) Government
grants Government grants include cash subsidies
as well as other subsidies received from various government agencies by the VIE and its subsidiaries of the Company. Government
grants are recognized as other income when all conditions attached to the grants are fulfilled and recorded in the consolidated
statements of income and comprehensive income. During the year ended December 31, 2017,
the Company received government grants of $221,995 as a reward for its IPO listing on NEEQ. The government grants were recognized
as other income upon receipt as the listing was successful in 2016 During the years ended December 31, 2019,
2018 and 2017, the Company received government grants of $101,330, $552,277 and $207,196, respectively, in connection with the
Company's development of medical database and online medical lectures sharing application and cloud system. However the conditions
attached to the grants would not be fulfilled until passing quality check by local government. These grants are recognized as deferred
government grant when received and will be charged as a reduction of specific costs and expenses upon the Company passing the quality
check, or recorded as an income if the specific costs and expenses were incurred in prior periods. For the years ended December
31, 2019, 2018 and 2017, in connection with the Company's development of medical database and online medical lectures sharing
application and cloud system, the Company recognized government grant income of $506,652, $nil and $nil, respectively, included
in the "other income, net" in the consolidated statement of income. Other immaterial government grants are
recognized as current period income when received.</t>
  </si>
  <si>
    <t>Share-based compensation</t>
  </si>
  <si>
    <t>(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6),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Value added tax</t>
  </si>
  <si>
    <t>(v)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t>
  </si>
  <si>
    <t>Income taxes</t>
  </si>
  <si>
    <t>(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19, income tax returns for the tax years ended December 31, 2014
through December 31, 2018 remain open for statutory examination.</t>
  </si>
  <si>
    <t>(x)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19, 2018 and 2017, the Company had no dilutive
stocks.</t>
  </si>
  <si>
    <t>Comprehensive income</t>
  </si>
  <si>
    <t>(y) Comprehensive
income A Comprehensive income includes net income
and other comprehensive income (loss) arising from foreign currency adjustments. Comprehensive income is reported in the consolidated
statements of income and comprehensive income.</t>
  </si>
  <si>
    <t>Commitments and contingencies</t>
  </si>
  <si>
    <t>(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Operating lease</t>
  </si>
  <si>
    <t>(aa) Operating
lease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January 1, 2019.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t>
  </si>
  <si>
    <t>Segment reporting</t>
  </si>
  <si>
    <t>(bb)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t>
  </si>
  <si>
    <t>Recently issued accounting pronouncements</t>
  </si>
  <si>
    <t>(cc) Recently
issued accounting pronouncements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would have a material impact on its the consolidated financial
position, statements of operations and cash flows.</t>
  </si>
  <si>
    <t>Significant risks and uncertainties</t>
  </si>
  <si>
    <t>(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19 and 2018, the Company held cash
and cash equivalents of $7,739,422 and $7,918,675, respectively, which were primarily deposited in financial institutions located
in Mainland China, and each bank accounts is insured by the government authority with the maximum limit of RMB 500,000 (equivalent
to approximately $71,821).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3)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Note 18).</t>
  </si>
  <si>
    <t>Organization and Principal Activities (Tables)</t>
  </si>
  <si>
    <t>Schedule of financial statements of Zhongchao Shanghai</t>
  </si>
  <si>
    <t>Name Background Ownership
Zhongchao Group Inc. ("Zhongchao BVI")
● A
BVI company ● Incorporated
on April 23, 2019 ● A
holding company 100% owned by Zhongchao Cayman
Zhongchao Group Limited ("Zhongchao HK")
● A
Hong Kong company ● Incorporated
on May 14, 2019 ● A
holding company 100% owned by Zhongchao BVI
Beijing Zhongchao Zhongxing Technology Limited ("Zhongchao WFOE")
● A
PRC company and deemed a wholly foreign owned enterprise ● Incorporated
on May 29, 2019 ● Registered
capital of $10 million ● A
holding company 100% owned by Zhongchao HK
Zhongchao Medical Technology (Shanghai) Co., Ltd. ("Zhongchao Shanghai")
● A
PRC limited liability company ● Incorporated
on August 17, 2012 ● Registered
capital of $3,265,581 (RMB 21,600,135) with registered capital fully paid-up ● Engaged
in technology development, technology transfer, and technical services in the field of medical technology, technical consulting
in the field of network technology, and medical information consulting VIE of Zhongchao WFOE
Shanghai Maidemu Cultural Communication Corp. ("Shanghai Maidemu")
● A
PRC limited liability company ● Incorporated
on March 12, 2015 ● Registered
capital of $1,597,087 (RMB 10 million) with registered capital fully paid-up ● Planning
for cultural and artistic exchanges, designing, producing, acting for and publishing various kinds of advertisements, and medical
consultation (no medical diagnosis and treatment activities allowed). 100% owned by Zhongchao Shanghai
Shanghai Zhongxun
● A
PRC limited liability company ● Incorporated
on May 27, 2017 ● Registered
capital of $1,021,525 (RMB 7 million) with registered capital fully paid-up ● Engaged
in technology development, transfer, service and consulting in the fields of medical technology and computer technology (no medical
diagnosis and treatment activities allowed). 100% owned by Zhongchao Shanghai
Horgos Zhongchao
● A
PRC limited liability company ● Incorporated
on September 12, 2017 ● Registered
capital of $153,060 (RMB 1 million) with registered capital of $153,060 to be funded ● Engaged
in technology development, transfer, service and consulting in the fields of medical technology and computer technology. 100% owned by Zhongchao Shanghai
Horgos Zhongchao Zhongxing Medical Technology Co., Ltd. ("Horgos Zhongchao Zhongxing"
● A
PRC limited liability company ● Incorporated
on July 29, 2019 ● Registered
capital of $145,081 (RMB 1 million) with registered capital of $145,081 to be funded ● Engaged
in technology development, transfer, service and consulting in the fields of medical technology and computer technology. 100% owned by Zhongchao Shanghai
Shanghai Jingyi Medical Technology Co., Ltd., ("Shanghai
Jingyi")
● A
PRC limited liability company ● Incorporated
on October 10, 2018 ● Registered
capital of $144,459 (RMB 1 million) with registered capital of $107,622 to be funded ● Engaged
in technology development, transfer, service and consulting in the fields of medical technology and computer technology, market
information consulting and investigating. 51% owned by Zhongchao Shanghai
Shanghai Huijing Information Technology Co., Ltd., ("Shanghai
Huijing")
● A
PRC limited liability company ● Incorporated
on September 28, 2016 ● Registered
capital of $149,948 (RMB 1 million) with registered capital of $74,974 to be funded ● Engaged
in technology development, transfer, service and consulting in the fields of computer technology, graphic designing, website page
designing, planning cultural and artistic exchanges. 100% owned by Shanghai Maidemu*</t>
  </si>
  <si>
    <t>Schedule of financial statements is reconciled</t>
  </si>
  <si>
    <t xml:space="preserve">December 31, 2019 December 31, 2018
Number of Class A Ordinary Shares legally issued and outstanding 14,752,352 14,752,352
Class A Ordinary Shares committed to be issued to the investor 1,350,068 1,350,068
Number of Class A Ordinary Shares outstanding and issued presented on the financial statements 16,102,420 16,102,420 </t>
  </si>
  <si>
    <t>Summary of Significant Accounting Policies (Tables)</t>
  </si>
  <si>
    <t>Schedule of exchange rates</t>
  </si>
  <si>
    <t xml:space="preserve">December 31, December 31,
Balance sheet items, except for equity accounts 6,9618 6.8755
For the Years Ended
2019 2018 2017
Items in the statements of income and comprehensive income, and statements of cash flows 6,9081 6.6090 6.7569 </t>
  </si>
  <si>
    <t>Schedule of propery and equipment useful lives</t>
  </si>
  <si>
    <t>Office equipment 3 years
Vehicle 4 years</t>
  </si>
  <si>
    <t>Schedule of amortized over their estimated useful lives</t>
  </si>
  <si>
    <t>Trademarks 10 years
License 10 years
Software 10 years</t>
  </si>
  <si>
    <t>Variable Interest Entities and Other Consolidation Matters (Tables)</t>
  </si>
  <si>
    <t>Schedule of consolidated financial statements</t>
  </si>
  <si>
    <t xml:space="preserve">December 31, December 31,
ASSETS
Cash and cash equivalents $ 7,739,422 $ 7,918,675
Short-term investments - 1,163,552
Accounts receivable 5,078,419 1,993,237
Other current assets 1,692,928 1,485,893
Property and equipment, net 1,889,973 669,905
Other noncurrent assets 1,338,708 814,862
Total Assets $ 17,739,450 $ 14,046,124
LIABILITIES
Short-term borrowings $ - $ 727,220
Advances from customers 73,962 553,409
Deferred income 323,192 734,492
Income tax payable 897,892 288,111
Operating lease liabilities 251,582 -
Other current liabilities 852,398 357,526
Total Liabilities $ 2,399,026 $ 2,660,758
For the years ended December 31,
2019 2018 2017
Revenues $ 14,882,763 $ 12,865,870 $ 9,816,312
Income from Operations $ 3,642,265 $ 3,274,647 $ 1,048,625
Net Income $ 4,000,620 $ 3,001,489 $ 1,494,928 </t>
  </si>
  <si>
    <t>Other Current Assets (Tables)</t>
  </si>
  <si>
    <t>Schedule of Other current assets</t>
  </si>
  <si>
    <t>December 31, December 31,
Deferred offering costs (i) $ 461,710 $ -
Prepaid advertising expense 426,901 738,331
Deferred contract costs (ii) 189,572 45,661
Office rental deposit 71,752 32,114
Interest receivable 72,671 -
Prepaid rental fees 15,598 32,514
Prepaid consulting service fees 3,160 29,380
Others 16,676 45,318
$ 1,258,040 $ 923,318
(i) As of December 31, 2019, the balance of deferred offering costs represented the expenses directly
related to the initial public offerings, which deducted against additional paid-in capital upon initial public offering in February
2020.
(ii) As of December 31, 2019 and 2018,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t>
  </si>
  <si>
    <t>Property and Equipment, Net (Tables)</t>
  </si>
  <si>
    <t>Schedule of Property and equipment, net</t>
  </si>
  <si>
    <t xml:space="preserve">December 31, December 31,
Office equipment $ 392,010 $ 213,563
Vehicle 32,233 -
Less: accumulated depreciation (119,976 ) (46,106 )
304,267 167,457
Construction in progress 1,585,706 502,448
$ 1,889,973 $ 669,905 </t>
  </si>
  <si>
    <t>Land Use Rights, Net (Tables)</t>
  </si>
  <si>
    <t>Schedule of land use rights</t>
  </si>
  <si>
    <t xml:space="preserve">December 31, December 31,
Land use rights 397,311 $ 402,298
Less: accumulated amortization (30,902 ) (9,537 )
$ 366,409 $ 392,761 </t>
  </si>
  <si>
    <t>Intangible Assets, Net (Tables)</t>
  </si>
  <si>
    <t>Schedule of Intangible Assets</t>
  </si>
  <si>
    <t xml:space="preserve">December 31, December 31,
Trademark and license 11,030 $ 11,168
Software 41,082 41,597
Less: accumulated amortization (14,789 ) (8,711 )
$ 37,323 $ 44,054 </t>
  </si>
  <si>
    <t>Short Term Borrowings (Tables)</t>
  </si>
  <si>
    <t>Schedule of Short Term Borrowings</t>
  </si>
  <si>
    <t xml:space="preserve">December 31, December 31,
Lender Name Interest rate Term 2019 2018
Shanghai Pudong Development Bank Fixed annual rate of 5.09% From August 30, 2018 to August 29, 2019 $ - $ 290,888
Shanghai Pudong Development Bank Fixed annual rate of 5.09% From December 21, 2018 to December 20, 2019 - 436,332
$ - $ 727,220 </t>
  </si>
  <si>
    <t>Accrued Expenses and Other Current Liabilities (Tables)</t>
  </si>
  <si>
    <t>Schedule of accrued expenses and other current liabilities</t>
  </si>
  <si>
    <t>December 31, December 31,
Other tax payable $ 390,403 $ 182,178
Accrued payroll 168,818 121,798
Deposits from sub-lessors of land use rights (i) 124,393 -
Other current liabilities 51,720 29,925
$ 735,334 $ 333,901
(i) The Company acquired two pieces of land use rights (Note
7) from certain sub-lessors and required of deposits from these sub-lessors and would release the deposits upon sub-lessors'
issuance of invoices to the Company. The Company expects to get the invoices and release deposits in the year ended December 31,
2020, and accounted for the deposits as current liabilities.</t>
  </si>
  <si>
    <t>Schedule of other tax payables</t>
  </si>
  <si>
    <t xml:space="preserve">December 31, December 31,
Value added tax payable $ 366,535 $ 168,439
Local taxes payable 23,868 13,739
$ 390,403 $ 182,178 </t>
  </si>
  <si>
    <t>Income Taxes (Tables)</t>
  </si>
  <si>
    <t>Schedule of income tax expenses</t>
  </si>
  <si>
    <t xml:space="preserve">For the Years Ended
2019 2018 2017
Current income tax expenses $ (705,231 ) $ (441,156 ) $ -
Deferred income tax benefits (expenses) 318,087 (60,975 ) 153,953
Income tax (expenses) benefits $ (387,144 ) $ (502,131 ) $ 153,953 </t>
  </si>
  <si>
    <t>Schedule of reconciliation of statutory tax rate to effective tax rate</t>
  </si>
  <si>
    <t>For the Years Ended
2019 2018 2017
PRC statutory income tax rate 25 % 25 % 25 %
Effect of preferential tax benefits (14.23 )% (7.30 )% (27.60 )%
Effect of non-deductible expenses 0.39 % 0.22 % 0.02 %
Effect of research and development credits (2.25 )% (3.28 )% (5.83 )%
Effect of intangible assets amortization 0 % 0 % (2.26 )%
Effect of deferred tax rate change for share based compensation (0.09 )% (0.31 )% (0.81 )%
Effective tax rate 8.82 % 14.33 % (11.48 )%</t>
  </si>
  <si>
    <t>Schedule of deferred tax assets</t>
  </si>
  <si>
    <t xml:space="preserve">December 31, December 31,
Excess advertising expense 608,131 $ 323,720
Deferred Intangible assets amortization 24,165 27,099
Net operating loss carrying forward 20,543 14,731
Share-based compensation 36,155 12,497
$ 688,994 $ 378,047 </t>
  </si>
  <si>
    <t>Earnings Per Share (Tables)</t>
  </si>
  <si>
    <t>Schedule of basic and diluted loss per ordinary share</t>
  </si>
  <si>
    <t xml:space="preserve">For the Years Ended
2019 2018 2017
Net Income Attributable to Zhongchao Inc.'s shareholders $ 4,046,670 $ 3,019,323 $ 1,529,280
Weighted average number of ordinary share outstanding
Basic and Diluted 21,600,135 20,764,245 19,562,121
Earnings per share
Basic and Diluted $ 0.187 $ 0.145 $ 0.078 </t>
  </si>
  <si>
    <t>Stock Based Compensation (Tables)</t>
  </si>
  <si>
    <t>Schedule of unvested restricted share units</t>
  </si>
  <si>
    <t xml:space="preserve">Number of Weighted- Grant-Date
Unvested at December 31, 2016 156,804 $ 4.01
Granted 85,920 $ 3.12
Cancelled (16,950 ) $ (3.36 )
Increase of restricted share units pursuant to stock split 112,888 $ (1.31 )
Unvested at December 31, 2017 338,662 $ 2.46
Vested (64,436 ) $ (2.67 )
Forfeited (154,346 ) $ (2.67 )
Unvested at December 31, 2018 119,880 $ 2.08
Granted 304,196 $ 2.72
Unvested at December 31, 2019 424,076 $ 2.54 </t>
  </si>
  <si>
    <t>Schedule of share based compensation operating expenses</t>
  </si>
  <si>
    <t xml:space="preserve">For the Years Ended
2019 2018 2017
Selling and marketing expenses 92,885 (14,483 ) 110,940
General and administrative expenses 67,099 - -
Total charges (reversals) of share-based compensation expenses $ 159,984 $ (14,483 ) $ 110,940 </t>
  </si>
  <si>
    <t>Commitments and Contingencies (Tables)</t>
  </si>
  <si>
    <t>Schedule of operating lease related assets and liabilities</t>
  </si>
  <si>
    <t xml:space="preserve">December 31,
Rights of use lease assets $ 245,982
Operating lease liabilities, current $ 210,219
Operating lease liabilities, noncurrent 41,363
Total operating lease liabilities $ 251,582 </t>
  </si>
  <si>
    <t>Schedule of maturities of lease liabilities</t>
  </si>
  <si>
    <t xml:space="preserve">2020 $ 217,644
2021 41,626
Total lease payments 259,270
Less: imputed interest (7,688 )
Present value of lease liabilities $ 251,582 </t>
  </si>
  <si>
    <t>Schedule of future minimum capital commitment</t>
  </si>
  <si>
    <t xml:space="preserve">Twelve months ending December 31, Minimum capital
2020 154,530
$ 154,530 </t>
  </si>
  <si>
    <t>Condensed Financial Information of the Parent Company (Tables)</t>
  </si>
  <si>
    <t>Schedule of parent company balance sheet</t>
  </si>
  <si>
    <t xml:space="preserve"> December 31, December 31,
ASSETS
Cash and cash equivalents $ 48,100 $ -
Other current assets 6,800 -
Investment in subsidiaries 15,385,144 11,413,202
Total Assets $ 15,440,044 $ 11,413,202
LIABILITIES AND EQUITY
Total Liabilities $ 55,000 $ -
Commitments and Contingencies
Shareholders' Equity
Class A Ordinary Share (par value $0.0001 per share, 450,000,000 shares authorized; 16,102,420 and 16,102,420 shares issued and outstanding at December 31, 2019 and 2018, respectively) 1,610 1,610
Class B Ordinary Share (par value $0.0001 per share, 50,000,000 shares authorized; 5,497,715 and 5,497,715 shares issued and outstanding at December 31, 2019 and 2018, respectively) 550 550
Additional paid-in capital 12,044,855 11,945,979
Statutory reserve 415,813 20,539
Retained earnings (Accumulated deficit) 3,266,987 (384,309 )
Accumulated other comprehensive loss (344,771 ) (171,167 )
Total Shareholders' Equity 15,385,044 11,413,202
Total Liabilities and Shareholders' Equity $ 15,440,044 $ 11,413,202 </t>
  </si>
  <si>
    <t>Schedule of parent company statements of income and comprehensive income</t>
  </si>
  <si>
    <t xml:space="preserve"> For the Years Ended
2019 2018 2017
Income of subsidiaries $ 4,000,599 $ 3,001,489 $ 1,494,928
General and administrative expenses (100 ) - -
Net Income 4,000,499 3,001,489 1,494,928
Net loss attributable to noncontrolling interests 46,171 17,834 34,352
Net Income Attributable to Zhongchao Inc.’s shareholders 4,046,670 3,019,323 1,529,280
Other Comprehensive (Loss) Income
Foreign currency translation adjustment (173,604 ) (379,520 ) 228,786
Comprehensive Income 3,826,895 2,621,969 1,723,714
Total comprehensive loss attributable to noncontrolling interests 46,171 17,834 34,352
Total comprehensive income attributable to Zhongchao Inc.’s shareholders $ 3,873,066 $ 2,639,803 $ 1,758,066 </t>
  </si>
  <si>
    <t>Schedule of parent company statements of cash flows</t>
  </si>
  <si>
    <t xml:space="preserve">For the Years Ended
2019 2018 2017
Cash Flows from Operating Activities:
Net income $ 4,000,499 $ 3,001,489 $ 1,494,928
Adjustments to reconcile net income to net cash provided by operating activities:
Equity income of subsidiaries (4,000,599 ) (3,001,489 ) (1,494,928 )
Changes in operating assets and liabilities:
Other current assets (6,800 ) - -
Other current liabilities 55,000 - -
Net Cash Provided by Operating Activities 48,100 - -
Net increase in cash and cash equivalents 48 ,100 - -
Cash and cash equivalents at beginning of year - - -
Cash and cash equivalents at end of year $ 48,100 $ - $ - </t>
  </si>
  <si>
    <t>Organization and Principal Activities (Details)</t>
  </si>
  <si>
    <t>Zhongchao Group Inc. ("Zhongchao BVI") [Member]</t>
  </si>
  <si>
    <t>Name</t>
  </si>
  <si>
    <t>Zhongchao Group Inc. (“Zhongchao BVI”)</t>
  </si>
  <si>
    <t>Background</t>
  </si>
  <si>
    <t>● A BVI company ● Incorporated on April 23, 2019 ● A holding company</t>
  </si>
  <si>
    <t>Ownership</t>
  </si>
  <si>
    <t>100% owned by Zhongchao Cayman</t>
  </si>
  <si>
    <t>Zhongchao Group Limited ("Zhongchao HK") [Member]</t>
  </si>
  <si>
    <t>Zhongchao Group Limited ("Zhongchao HK")</t>
  </si>
  <si>
    <t>● A Hong Kong company ● Incorporated on May 14, 2019 ● A holding company</t>
  </si>
  <si>
    <t>100% owned by Zhongchao BVI</t>
  </si>
  <si>
    <t>Beijing Zhongchao Zhongxing Technology Limited ("Zhongchao WFOE") [Member]</t>
  </si>
  <si>
    <t>Beijing Zhongchao Zhongxing Technology Limited ("Zhongchao WFOE")</t>
  </si>
  <si>
    <t>● A PRC company and deemed a wholly foreign owned enterprise ● Incorporated on May 29, 2019 ● Registered capital of $10 million ● A holding company</t>
  </si>
  <si>
    <t>100% owned by Zhongchao HK</t>
  </si>
  <si>
    <t>Zhongchao Medical Technology (Shanghai) Co., Ltd. ("Zhongchao Shanghai") [Member]</t>
  </si>
  <si>
    <t>Zhongchao Medical Technology (Shanghai) Co., Ltd. (“Zhongchao Shanghai”)</t>
  </si>
  <si>
    <t>● A PRC limited liability company ● Incorporated on August 17, 2012 ● Registered capital of $3,265,581 (RMB 21,600,135) with registered capital fully paid-up ● Engaged in technology development, technology transfer, and technical services in the field of medical technology, technical consulting in the field of network technology, and medical information consulting</t>
  </si>
  <si>
    <t>VIE of Zhongchao WFOE</t>
  </si>
  <si>
    <t>Shanghai Maidemu Cultural Communication Corp. ("Shanghai Maidemu") [Member]</t>
  </si>
  <si>
    <t>Shanghai Maidemu Cultural Communication Corp. (“Shanghai Maidemu”)</t>
  </si>
  <si>
    <t>● A PRC limited liability company  ● Incorporated on March 12, 2015 ● Registered capital of $1,597,087 (RMB 10 million) with registered capital fully paid-up ● Planning for cultural and artistic exchanges, designing, producing, acting for and publishing various kinds of advertisements, and medical consultation (no medical diagnosis and treatment activities allowed).</t>
  </si>
  <si>
    <t>100% owned by Zhongchao Shanghai</t>
  </si>
  <si>
    <t>Shanghai Zhongxun Medical Technology Co., Ltd. (“Shanghai Zhongxun”) [Member]</t>
  </si>
  <si>
    <t>Shanghai Zhongxun  Medical Technology Co., Ltd. (“Shanghai Zhongxun”)</t>
  </si>
  <si>
    <t>● A PRC limited liability company ● Incorporated on May 27, 2017 ● Registered capital of $1,021,525 (RMB 7 million) with registered capital fully paid-up ● Engaged in technology development, transfer, service and consulting in the fields of medical technology and computer technology (no medical diagnosis and treatment activities allowed).</t>
  </si>
  <si>
    <t>Horgos Zhongchao Medical Technology Co., Ltd. (“Horgos Zhongchao”). [Member]</t>
  </si>
  <si>
    <t>Horgos Zhongchao Medical Technology Co., Ltd. (“Horgos Zhongchao”).</t>
  </si>
  <si>
    <t>● A PRC limited liability company ● Incorporated on September 12, 2017 ● Registered capital of $153,060 (RMB 1 million) with registered capital of $153,060 to be funded ● Engaged in technology development, transfer, service and consulting in the fields of medical technology and computer technology.</t>
  </si>
  <si>
    <t>Horgos Zhongchao Zhongxing Medical Technology Co., Ltd. ("Horgos Zhongchao Zhongxing" [Member]</t>
  </si>
  <si>
    <t>Horgos Zhongchao Zhongxing Medical Technology Co., Ltd. ("Horgos Zhongchao Zhongxing"</t>
  </si>
  <si>
    <t>● A PRC limited liability company ● Incorporated on July 29, 2019 ● Registered capital of $145,081 (RMB 1 million) with registered capital of $145,081 to be funded ● Engaged in technology development, transfer, service and consulting in the fields of medical technology and computer technology.</t>
  </si>
  <si>
    <t>Shanghai Jingyi Medical Technology Co., Ltd., ("Shanghai Jingyi") [Member]</t>
  </si>
  <si>
    <t>Shanghai Jingyi Medical Technology Co., Ltd., (“Shanghai Jingyi”)</t>
  </si>
  <si>
    <t>● A PRC limited liability company ● Incorporated on October 10, 2018 ● Registered capital of $144,459 (RMB 1 million) with registered capital of $107,622 to be funded ● Engaged in technology development, transfer, service and consulting in the fields of medical technology and computer technology, market information consulting and investigating.</t>
  </si>
  <si>
    <t>51% owned by Zhongchao Shanghai</t>
  </si>
  <si>
    <t>Shanghai Huijing Information Technology Co., Ltd., ("Shanghai Huijing") [Member]</t>
  </si>
  <si>
    <t>Shanghai Huijing Information Technology Co., Ltd., (“Shanghai Huijing”)</t>
  </si>
  <si>
    <t>● A PRC limited liability company ● Incorporated on September 28, 2016 ● Registered capital of $149,948 (RMB 1 million) with registered capital of $74,974 to be funded ● Engaged in technology development, transfer, service and consulting in the fields of computer technology, graphic designing, website page designing, planning cultural and artistic exchanges.</t>
  </si>
  <si>
    <t>100% owned by Shanghai Maidemu</t>
  </si>
  <si>
    <t>Organization and Principal Activities (Details 1) - Common Class A [Member] - shares</t>
  </si>
  <si>
    <t>Number of Class A Ordinary Shares legally issued and outstanding</t>
  </si>
  <si>
    <t>Class A Ordinary Shares committed to be issued to the investor</t>
  </si>
  <si>
    <t>Number of Class A Ordinary Shares outstanding and issued presented on the financial statements</t>
  </si>
  <si>
    <t>Organization and Principal Activities (Detail Textual)</t>
  </si>
  <si>
    <t>Aug. 15, 2019USD ($)</t>
  </si>
  <si>
    <t>Aug. 14, 2019</t>
  </si>
  <si>
    <t>Aug. 15, 2019CNY (¥)</t>
  </si>
  <si>
    <t>Jan. 21, 2019USD ($)</t>
  </si>
  <si>
    <t>Dec. 31, 2018shares</t>
  </si>
  <si>
    <t>Organization And Principal Activities (Textual)</t>
  </si>
  <si>
    <t>HF capital management, description</t>
  </si>
  <si>
    <t>HF Capital Management Delta, Inc. (“HF Capital”),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6.25% economic beneficial interest, or 1.37% of the voting ownership interest of the Company as of December 31, 2019, or 5.42% economic beneficial interest, or 1.33% of the voting ownership interest</t>
  </si>
  <si>
    <t>Amount of paid-in capital of HF capital | $</t>
  </si>
  <si>
    <t>RMB [Member]</t>
  </si>
  <si>
    <t>Amount of paid-in capital of HF capital | ¥</t>
  </si>
  <si>
    <t>Equity Interest Pledge Agreement [Member]</t>
  </si>
  <si>
    <t>Equity interest term</t>
  </si>
  <si>
    <t>20 years</t>
  </si>
  <si>
    <t>Master Exclusive Service Agreement [Member]</t>
  </si>
  <si>
    <t>Net profit percentage</t>
  </si>
  <si>
    <t>100.00%</t>
  </si>
  <si>
    <t>Common Class A [Member]</t>
  </si>
  <si>
    <t>Ordinary shares issued | shares</t>
  </si>
  <si>
    <t>Ordinary shares outstanding | shares</t>
  </si>
  <si>
    <t>Shanghai Huijing [Member]</t>
  </si>
  <si>
    <t>Equity interest percentage</t>
  </si>
  <si>
    <t>45.00%</t>
  </si>
  <si>
    <t>55.00%</t>
  </si>
  <si>
    <t>Cash | $</t>
  </si>
  <si>
    <t>Summary of Significant Accounting Policies (Details)</t>
  </si>
  <si>
    <t>Balance sheet items, except for equity accounts</t>
  </si>
  <si>
    <t>6,9618</t>
  </si>
  <si>
    <t>6.8755</t>
  </si>
  <si>
    <t>Items in the statements of income and comprehensive income, and statements of cash flows</t>
  </si>
  <si>
    <t>6,9081</t>
  </si>
  <si>
    <t>6.6090</t>
  </si>
  <si>
    <t>6.7569</t>
  </si>
  <si>
    <t>Summary of Significant Accounting Policies (Details 1)</t>
  </si>
  <si>
    <t>Office Equipment [Member]</t>
  </si>
  <si>
    <t>Property and equipment useful lives</t>
  </si>
  <si>
    <t>3 years</t>
  </si>
  <si>
    <t>Vehicle [Member]</t>
  </si>
  <si>
    <t>4 years</t>
  </si>
  <si>
    <t>Summary of Significant Accounting Policies (Details 2)</t>
  </si>
  <si>
    <t>Trademarks [Member]</t>
  </si>
  <si>
    <t>Estimated useful lives</t>
  </si>
  <si>
    <t>10 years</t>
  </si>
  <si>
    <t>License [Member]</t>
  </si>
  <si>
    <t>Software [Member]</t>
  </si>
  <si>
    <t>Summary of Significant Accounting Policies (Details Textuals) - USD ($)</t>
  </si>
  <si>
    <t>Jan. 21, 2019</t>
  </si>
  <si>
    <t>Depreciation</t>
  </si>
  <si>
    <t>5.00%</t>
  </si>
  <si>
    <t>Property and equipment useful life</t>
  </si>
  <si>
    <t>Description of Lessee Leasing Arrangements, Operating Leases</t>
  </si>
  <si>
    <t>16 years and 32 years</t>
  </si>
  <si>
    <t>Accounts Receivable</t>
  </si>
  <si>
    <t>Total advance from customers</t>
  </si>
  <si>
    <t>Uncertain tax position</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si>
  <si>
    <t>6.00%</t>
  </si>
  <si>
    <t>Significant risks and uncertainties, description</t>
  </si>
  <si>
    <t>Maximum limit of RMB 500,000 (equivalent to approximately $71,821).</t>
  </si>
  <si>
    <t>Non-controlling equity interest</t>
  </si>
  <si>
    <t>IPO [Member]</t>
  </si>
  <si>
    <t>49.00%</t>
  </si>
  <si>
    <t>Variable Interest Entities and Other Consolidation Matters (Details) - USD ($)</t>
  </si>
  <si>
    <t>ASSETS</t>
  </si>
  <si>
    <t>Other noncurrent assets</t>
  </si>
  <si>
    <t>LIABILITIES</t>
  </si>
  <si>
    <t>Operating lease liabilities</t>
  </si>
  <si>
    <t>Other current liabilities</t>
  </si>
  <si>
    <t>Variable Interest Entities and Other Consolidation Matters (Details 1) - USD ($)</t>
  </si>
  <si>
    <t>Short-Term Investments (Details) - USD ($)</t>
  </si>
  <si>
    <t>Short-Term Investments (Detail Textual)</t>
  </si>
  <si>
    <t>Interest income short-term investments</t>
  </si>
  <si>
    <t>Other Current Assets (Details) - USD ($)</t>
  </si>
  <si>
    <t>Deferred offering costs</t>
  </si>
  <si>
    <t>Prepaid advertising expense</t>
  </si>
  <si>
    <t>Deferred contract costs</t>
  </si>
  <si>
    <t>[2]</t>
  </si>
  <si>
    <t>Office rental deposit</t>
  </si>
  <si>
    <t>Interest receivable</t>
  </si>
  <si>
    <t>Prepaid rental fees</t>
  </si>
  <si>
    <t>Prepaid consulting service fees</t>
  </si>
  <si>
    <t>Others</t>
  </si>
  <si>
    <t>As of December 31, 2019, the balance of deferred offering costs represented the expenses directly related to the initial public offerings, which deducted against additional paid-in capital upon initial public offering in February 2020.</t>
  </si>
  <si>
    <t>As of December 31, 2019 and 2018,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t>
  </si>
  <si>
    <t>Property and Equipment, Net (Details) - USD ($)</t>
  </si>
  <si>
    <t>Office equipment</t>
  </si>
  <si>
    <t>Vehicle</t>
  </si>
  <si>
    <t>Less: accumulated depreciation</t>
  </si>
  <si>
    <t>Property plant and equipment gross</t>
  </si>
  <si>
    <t>Construction in progress</t>
  </si>
  <si>
    <t>Property and Equipment, Net (Detail Textual) - USD ($)</t>
  </si>
  <si>
    <t>Jan. 31, 2020</t>
  </si>
  <si>
    <t>Property and Equipment, Net (Textual)</t>
  </si>
  <si>
    <t>Depreciation expenses</t>
  </si>
  <si>
    <t>Subsequent Event [Member]</t>
  </si>
  <si>
    <t>Construction additional cost</t>
  </si>
  <si>
    <t>Land Use Rights, Net (Details) - USD ($)</t>
  </si>
  <si>
    <t>Land use rights</t>
  </si>
  <si>
    <t>Less: accumulated amortization</t>
  </si>
  <si>
    <t>Land Use Rights, Net (Details Textual) - USD ($)</t>
  </si>
  <si>
    <t>Land Use Rights, Net (Textual)</t>
  </si>
  <si>
    <t>Amortization expenses</t>
  </si>
  <si>
    <t>Intangible Assets, Net (Details) - USD ($)</t>
  </si>
  <si>
    <t>INTANGIBLE ASSETS NET</t>
  </si>
  <si>
    <t>Trademark and license [Member]</t>
  </si>
  <si>
    <t>Intangible Assets, Net (Details Textual) - USD ($)</t>
  </si>
  <si>
    <t>Intangible Assets, Net (Textual)</t>
  </si>
  <si>
    <t>Amortization expense</t>
  </si>
  <si>
    <t>Short Term Borrowings (Details) - USD ($)</t>
  </si>
  <si>
    <t>Total Short Term Borrowings</t>
  </si>
  <si>
    <t>Shanghai Pudong Development Bank [Member]</t>
  </si>
  <si>
    <t>Interest rate</t>
  </si>
  <si>
    <t>5.09%</t>
  </si>
  <si>
    <t>Short Term Bank Loans</t>
  </si>
  <si>
    <t>Shanghai Pudong Development Bank [Member] | Minimum [Member]</t>
  </si>
  <si>
    <t>Short Term Debt Term</t>
  </si>
  <si>
    <t>Aug. 30,
		2018</t>
  </si>
  <si>
    <t>Shanghai Pudong Development Bank [Member] | Maximum [Member]</t>
  </si>
  <si>
    <t>Aug. 29,
		2019</t>
  </si>
  <si>
    <t>Shanghai Pudong Development Bank One [Member]</t>
  </si>
  <si>
    <t>Shanghai Pudong Development Bank One [Member] | Minimum [Member]</t>
  </si>
  <si>
    <t>Dec. 21,
		2018</t>
  </si>
  <si>
    <t>Shanghai Pudong Development Bank One [Member] | Maximum [Member]</t>
  </si>
  <si>
    <t>Dec. 20,
		2019</t>
  </si>
  <si>
    <t>Short Term Borrowings (Details Textual) - USD ($)</t>
  </si>
  <si>
    <t>Short Term Borrowings (Textual)</t>
  </si>
  <si>
    <t>Shor term borrowings interest expenses</t>
  </si>
  <si>
    <t>Accrued Expenses and Other Current Liabilities (Details) - USD ($)</t>
  </si>
  <si>
    <t>Other tax payable</t>
  </si>
  <si>
    <t>Accrued payroll</t>
  </si>
  <si>
    <t>Deposits from sub-lessors of land use rights</t>
  </si>
  <si>
    <t>Accrued expenses and other current liabilities</t>
  </si>
  <si>
    <t>The Company acquired two pieces of land use rights (Note 7) from certain sub-lessors and required of deposits from these sub-lessors and would release the deposits upon sub-lessors' issuance of invoices to the Company. The Company expects to get the invoices and release deposits in the year ended December 31, 2020, and accounted for the deposits as current liabilities.</t>
  </si>
  <si>
    <t>Accrued Expenses and Other Current Liabilities (Details 1) - USD ($)</t>
  </si>
  <si>
    <t>Value added tax payable</t>
  </si>
  <si>
    <t>Local taxes payable</t>
  </si>
  <si>
    <t>Income Taxes (Details) - USD ($)</t>
  </si>
  <si>
    <t>Current income tax expenses</t>
  </si>
  <si>
    <t>Deferred income tax benefits (expenses)</t>
  </si>
  <si>
    <t>Income Taxes (Details 1)</t>
  </si>
  <si>
    <t>PRC statutory income tax rate</t>
  </si>
  <si>
    <t>25.00%</t>
  </si>
  <si>
    <t>Effect of preferential tax benefits</t>
  </si>
  <si>
    <t>(14.23%)</t>
  </si>
  <si>
    <t>(7.30%)</t>
  </si>
  <si>
    <t>(27.60%)</t>
  </si>
  <si>
    <t>Effect of non-deductible expenses</t>
  </si>
  <si>
    <t>0.39%</t>
  </si>
  <si>
    <t>0.22%</t>
  </si>
  <si>
    <t>0.02%</t>
  </si>
  <si>
    <t>Effect of research and development credits</t>
  </si>
  <si>
    <t>(2.25%)</t>
  </si>
  <si>
    <t>(3.28%)</t>
  </si>
  <si>
    <t>(5.83%)</t>
  </si>
  <si>
    <t>Effect of intangible assets amortization</t>
  </si>
  <si>
    <t>0.00%</t>
  </si>
  <si>
    <t>(2.26%)</t>
  </si>
  <si>
    <t>Effect of deferred tax rate change for share- based compensation</t>
  </si>
  <si>
    <t>(0.09%)</t>
  </si>
  <si>
    <t>(0.31%)</t>
  </si>
  <si>
    <t>(0.81%)</t>
  </si>
  <si>
    <t>Effective tax rate</t>
  </si>
  <si>
    <t>8.82%</t>
  </si>
  <si>
    <t>14.33%</t>
  </si>
  <si>
    <t>(11.48%)</t>
  </si>
  <si>
    <t>Income Taxes (Details 2) - USD ($)</t>
  </si>
  <si>
    <t>Excess advertising expense</t>
  </si>
  <si>
    <t>Deferred Intangible assets amortization</t>
  </si>
  <si>
    <t>Net operating loss carrying forward</t>
  </si>
  <si>
    <t>Income Taxes (Details Textaul) - USD ($)</t>
  </si>
  <si>
    <t>Income Taxes (Textaul)</t>
  </si>
  <si>
    <t>Net operating loss carryforwards</t>
  </si>
  <si>
    <t>Applicable tax rate, description</t>
  </si>
  <si>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si>
  <si>
    <t>Enterprise income tax rate, description</t>
  </si>
  <si>
    <t>The EIT rate for companies operating in the PRC is 25%. Shanghai Zhongxun, Shanghai Jingyi and Shanghai Huijing qualify as Small and Low Profit Enterprises, and are subject to a preferential EIT of 10%. Horgos Zhongchao and Horgos Zhongchao Zhongxing qualify as Enterprises in Underdeveloped Areas, and is subject to 0% EIT for a period of five years since it generated revenues.</t>
  </si>
  <si>
    <t>Income tax exemption, description</t>
  </si>
  <si>
    <t>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 and a preferential income tax rate of 15% from the year ended December 31, 2021 and thereafter.</t>
  </si>
  <si>
    <t>Research and development expenses, percentage</t>
  </si>
  <si>
    <t>175.00%</t>
  </si>
  <si>
    <t>Earnings Per Share (Details) - USD ($)</t>
  </si>
  <si>
    <t>Net Income Attributable to Zhongchao Inc.’s shareholders</t>
  </si>
  <si>
    <t>Earnings Per Share (Details Textual)</t>
  </si>
  <si>
    <t>Aug. 14, 2019USD ($)</t>
  </si>
  <si>
    <t>Earnings Per Share (Textual)</t>
  </si>
  <si>
    <t>Stock Issued</t>
  </si>
  <si>
    <t>Related Party Transactions and Balanes (Details) - USD ($)</t>
  </si>
  <si>
    <t>Feb. 28, 2019</t>
  </si>
  <si>
    <t>May 03, 2017</t>
  </si>
  <si>
    <t>Related Party Transactions and Balanes (Textual)</t>
  </si>
  <si>
    <t>Related party transaction balance</t>
  </si>
  <si>
    <t>Fair value of ordinary share</t>
  </si>
  <si>
    <t>Fair value of compensate service rendered by the employee</t>
  </si>
  <si>
    <t>Transferred expenses</t>
  </si>
  <si>
    <t>Shanghai Xingzhong Investment Management LLP [Member]</t>
  </si>
  <si>
    <t>Transferred of equity interest</t>
  </si>
  <si>
    <t>4.00%</t>
  </si>
  <si>
    <t>Shanghai Xingzhong Investment Management LLP [Member] | Minimum [Member]</t>
  </si>
  <si>
    <t>1.00%</t>
  </si>
  <si>
    <t>Ordinary share</t>
  </si>
  <si>
    <t>Shanghai Xingzhong Investment Management LLP [Member] | Maximum [Member]</t>
  </si>
  <si>
    <t>4.75%</t>
  </si>
  <si>
    <t>Zhongchao Shanghai [Member]</t>
  </si>
  <si>
    <t>Equity (Details) - USD ($)</t>
  </si>
  <si>
    <t>Apr. 16, 2019</t>
  </si>
  <si>
    <t>Equity (Details Textual)</t>
  </si>
  <si>
    <t>Equity interest</t>
  </si>
  <si>
    <t>6.25%</t>
  </si>
  <si>
    <t>6.67%</t>
  </si>
  <si>
    <t>Ordinary sahres, description</t>
  </si>
  <si>
    <t>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t>
  </si>
  <si>
    <t>Issue of ordinary sahres, description</t>
  </si>
  <si>
    <t>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6.25% economic beneficial interest, or 1.37% of the voting ownership interest of the Company as of December 31, 2019, or 5.42% economic beneficial interest, or 1.33% of the voting ownership interest</t>
  </si>
  <si>
    <t>Reserve funds</t>
  </si>
  <si>
    <t>50.00%</t>
  </si>
  <si>
    <t>After-tax profits</t>
  </si>
  <si>
    <t>10.00%</t>
  </si>
  <si>
    <t>Accrued statutory reserve funds</t>
  </si>
  <si>
    <t>Statutory reserve funds</t>
  </si>
  <si>
    <t>Retained earnings</t>
  </si>
  <si>
    <t>Net assets</t>
  </si>
  <si>
    <t>PRC enterprise income tax, description</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t>
  </si>
  <si>
    <t>VIE [Member]</t>
  </si>
  <si>
    <t>Restricted net assets</t>
  </si>
  <si>
    <t>Ordinary share authorized</t>
  </si>
  <si>
    <t>Ordinary share par value</t>
  </si>
  <si>
    <t>Common Class B [Member]</t>
  </si>
  <si>
    <t>Concentration Risk (Details)</t>
  </si>
  <si>
    <t>Revenue [Member] | Supplier A [Member]</t>
  </si>
  <si>
    <t>Concentration Risk (Textua)</t>
  </si>
  <si>
    <t>Concentration risk, percentage</t>
  </si>
  <si>
    <t>18.70%</t>
  </si>
  <si>
    <t>44.70%</t>
  </si>
  <si>
    <t>45.60%</t>
  </si>
  <si>
    <t>Revenue [Member] | Supplier B [Member]</t>
  </si>
  <si>
    <t>14.70%</t>
  </si>
  <si>
    <t>Customer A [Member] | Revenue [Member]</t>
  </si>
  <si>
    <t>25.50%</t>
  </si>
  <si>
    <t>37.70%</t>
  </si>
  <si>
    <t>55.10%</t>
  </si>
  <si>
    <t>Customer A [Member] | Accounts Receivable [Member]</t>
  </si>
  <si>
    <t>3140.00%</t>
  </si>
  <si>
    <t>25.10%</t>
  </si>
  <si>
    <t>Customer B [Member] | Revenue [Member]</t>
  </si>
  <si>
    <t>15.10%</t>
  </si>
  <si>
    <t>10.90%</t>
  </si>
  <si>
    <t>Customer B [Member] | Accounts Receivable [Member]</t>
  </si>
  <si>
    <t>15.90%</t>
  </si>
  <si>
    <t>21.90%</t>
  </si>
  <si>
    <t>Customer C [Member] | Revenue [Member]</t>
  </si>
  <si>
    <t>14.10%</t>
  </si>
  <si>
    <t>Customer C [Member] | Accounts Receivable [Member]</t>
  </si>
  <si>
    <t>11.70%</t>
  </si>
  <si>
    <t>Stock Based Compensation (Details) - $ / shares</t>
  </si>
  <si>
    <t>Number of Shares Beginning balance, Unvested</t>
  </si>
  <si>
    <t>Number of Shares, Granted</t>
  </si>
  <si>
    <t>Number of Shares, Cancelled</t>
  </si>
  <si>
    <t>Number of Shares, Vested</t>
  </si>
  <si>
    <t>Number of Shares.Forfeited</t>
  </si>
  <si>
    <t>Number of Shares, Increase of restricted share units pursuant to stock split</t>
  </si>
  <si>
    <t>Number of Shares, Ending balance, Unvested</t>
  </si>
  <si>
    <t>Weighted Average Grant-Date Fair Value, Beginning balance, Unvested</t>
  </si>
  <si>
    <t>Weighted Average Grant-Date Fair Value. Granted</t>
  </si>
  <si>
    <t>Weighted Average Grant-Date Fair Value, Cancelled</t>
  </si>
  <si>
    <t>Weighted Average Grant-Date Fair Value, Vested</t>
  </si>
  <si>
    <t>Weighted Average Grant-Date Fair Value, Forfeited</t>
  </si>
  <si>
    <t>Weighted Average Grant-Date Fair Value, Increase of restricted share units pursuant to stock split</t>
  </si>
  <si>
    <t>Weighted Average Grant-Date Fair Value, Ending balance , Unvested</t>
  </si>
  <si>
    <t>Stock Based Compensation (Details 1) - USD ($)</t>
  </si>
  <si>
    <t>Total charges (reversals) of share-based compensation expenses</t>
  </si>
  <si>
    <t>Stock Based Compensation (Details Textual)</t>
  </si>
  <si>
    <t>Jan. 03, 2019</t>
  </si>
  <si>
    <t>Nov. 30, 2018Employeesshares</t>
  </si>
  <si>
    <t>Nov. 21, 2017</t>
  </si>
  <si>
    <t>Oct. 19, 2017</t>
  </si>
  <si>
    <t>Dec. 31, 2019USD ($)EmployeesNonEmployeeshares</t>
  </si>
  <si>
    <t>Dec. 31, 2018USD ($)EmployeesNonEmployeeshares</t>
  </si>
  <si>
    <t>Dec. 31, 2017USD ($)EmployeesNonEmployeeshares</t>
  </si>
  <si>
    <t>Stock Based Compensation(Textual)</t>
  </si>
  <si>
    <t>Restricted shares, description</t>
  </si>
  <si>
    <t>Zhongchao Shanghai granted 101,997 shares of restricted share units to three of its employees and 30,000 shares to one non-employee for the consulting services rendered. The restricted share units will vest after a five-year service period is fulfilled. The grant-date value of each restricted share units was $2.72, and the total fair value of these restricted share units aggregated $359,032. On February 28, 2019, Zhongchao Shanghai granted 29,970 shares and 142,229 shares of restricted share units to Ms. Pei Xu, the Chief Financial Officer of the Company, and Ms. Shuang Wu, the Chief Operation Officer of the Company, respectively. The restricted share units will vest after a 10-year service period is fulfilled. The grant-date value of each restricted share units was $2.72, and the total fair value of these restricted share units aggregated $468,381.</t>
  </si>
  <si>
    <t>Zhongchao Shanghai granted 85,920 shares of restricted share units to one employee. The restricted share units will vest after a five-year service period is fulfilled. The grant-date value of a restricted share was $3.12</t>
  </si>
  <si>
    <t>Zhongchao Shanghai announced an acceleration of vesting shares for employees whose restricted share units are subject to fulfilment of a requisite service period. These employees were entitled to vest 7% of restricted shares units. Meantime, the 12 employees and 1 non-employee exercised and sold 142,500 shares of ordinary shares to an external investor at a consideration of $478,800, in proportionate to their granted number of ordinary shares. The Company recorded related expenses of the 7% restricted shares units upon the announcement, as if the acceleration was separate grant of restricted share units which was granted and vested simultaneously.</t>
  </si>
  <si>
    <t>Terminal growth rate</t>
  </si>
  <si>
    <t>3.00%</t>
  </si>
  <si>
    <t>Discount rate</t>
  </si>
  <si>
    <t>16.00%</t>
  </si>
  <si>
    <t>Stock dividend, description</t>
  </si>
  <si>
    <t>Zhongchao Shanghai declared a stock dividend by delivering 5 new shares of ordinary share to each 10 existing shares.</t>
  </si>
  <si>
    <t>Number of employees | Employees</t>
  </si>
  <si>
    <t>Number of non-employee | NonEmployee</t>
  </si>
  <si>
    <t>Aggregation shares of ordinary share</t>
  </si>
  <si>
    <t>Unvested shares of ordinary share</t>
  </si>
  <si>
    <t>Aggregation shares of restricted share units</t>
  </si>
  <si>
    <t>Accrual of (Reversal of) share-based compensation expenses | $</t>
  </si>
  <si>
    <t>Incur stock based compensation expenses | $</t>
  </si>
  <si>
    <t>Weighted average period</t>
  </si>
  <si>
    <t>5 years 7 months 6 days</t>
  </si>
  <si>
    <t>Minimum [Member]</t>
  </si>
  <si>
    <t>Revenue growth rate</t>
  </si>
  <si>
    <t>8.60%</t>
  </si>
  <si>
    <t>Maximum [Member]</t>
  </si>
  <si>
    <t>39.40%</t>
  </si>
  <si>
    <t>30.00%</t>
  </si>
  <si>
    <t>Commitments and Contingencies (Details) - USD ($)</t>
  </si>
  <si>
    <t>Rights of use lease assets</t>
  </si>
  <si>
    <t>Operating lease liabilities, current</t>
  </si>
  <si>
    <t>Operating lease liabilities, noncurrent</t>
  </si>
  <si>
    <t>Total operating lease liabilities</t>
  </si>
  <si>
    <t>Commitments and Contingencies (Details 1)</t>
  </si>
  <si>
    <t>Dec. 31, 2019USD ($)</t>
  </si>
  <si>
    <t>2020</t>
  </si>
  <si>
    <t>2021</t>
  </si>
  <si>
    <t>Total lease payments</t>
  </si>
  <si>
    <t>Less: imputed interest</t>
  </si>
  <si>
    <t>Present value of lease liabilities</t>
  </si>
  <si>
    <t>Commitments and Contingencies (Details 2)</t>
  </si>
  <si>
    <t>Dec. 31, 2018USD ($)</t>
  </si>
  <si>
    <t>Commitments and Contingencies (Details Textual) - USD ($)</t>
  </si>
  <si>
    <t>Commitments and Contingencies (Textual)</t>
  </si>
  <si>
    <t>Operating lease weighted average remaining lease term</t>
  </si>
  <si>
    <t>1 year 2 months 8 days</t>
  </si>
  <si>
    <t>Operating leases discount rates</t>
  </si>
  <si>
    <t>Rental expense</t>
  </si>
  <si>
    <t>Subsequent Events (Details)</t>
  </si>
  <si>
    <t>Feb. 28, 2020USD ($)$ / sharesshares</t>
  </si>
  <si>
    <t>Feb. 28, 2020CNY (¥)shares</t>
  </si>
  <si>
    <t>Feb. 26, 2020USD ($)$ / sharesshares</t>
  </si>
  <si>
    <t>Dec. 31, 2017shares</t>
  </si>
  <si>
    <t>Subsequent Events (Textual)</t>
  </si>
  <si>
    <t>Class A ordinary shares | shares</t>
  </si>
  <si>
    <t>Subsequent Event [Member] | RMB [Member]</t>
  </si>
  <si>
    <t>IPO [Member] | Subsequent Event [Member]</t>
  </si>
  <si>
    <t>Par value per share</t>
  </si>
  <si>
    <t>Sale of price per share</t>
  </si>
  <si>
    <t>Generating gross proceeds value | $</t>
  </si>
  <si>
    <t>Over-Allotment Option [Member] | Subsequent Event [Member]</t>
  </si>
  <si>
    <t>Condensed Financial Information of the Parent Company (Details) - USD ($)</t>
  </si>
  <si>
    <t>Dec. 31, 2016</t>
  </si>
  <si>
    <t>LIABILITIES AND EQUITY</t>
  </si>
  <si>
    <t>Shareholders' Equity</t>
  </si>
  <si>
    <t>Total Shareholders' Equity</t>
  </si>
  <si>
    <t>Total Liabilities and Equity</t>
  </si>
  <si>
    <t>Parent [Member]</t>
  </si>
  <si>
    <t>Investment in subsidiaries</t>
  </si>
  <si>
    <t>Class A Ordinary Share (par value $0.0001 per share, 450,000,000 shares authorized; 16,102,420 and 16,102,420 shares issued and outstanding at December 31, 2019 and 2018, respectively)</t>
  </si>
  <si>
    <t>Class B Ordinary Share (par value $0.0001 per share, 50,000,000 shares authorized; 5,497,715 and 5,497,715 shares issued and outstanding at December 31, 2019 and 2018, respectively)</t>
  </si>
  <si>
    <t>Condensed Financial Information of the Parent Company (Details 1) - USD ($)</t>
  </si>
  <si>
    <t>Total comprehensive income attributable to Zhongchao Inc.’s shareholders</t>
  </si>
  <si>
    <t>Income of subsidiaries</t>
  </si>
  <si>
    <t>Condensed Financial Information of the Parent Company (Details 2) - USD ($)</t>
  </si>
  <si>
    <t>Net Cash Provided by Operating Activities</t>
  </si>
  <si>
    <t>Net increase in cash and cash equivalents</t>
  </si>
  <si>
    <t>Adjustments to reconcile net income to net cash provided by operating activities:</t>
  </si>
  <si>
    <t>Equity income of subsidiar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3" t="s">
        <v>27</v>
      </c>
    </row>
    <row r="16" spans="1:2">
      <c r="A16" s="3" t="s">
        <v>28</v>
      </c>
      <c r="B16" s="3" t="s">
        <v>8</v>
      </c>
    </row>
    <row r="17" spans="1:2">
      <c r="A17" s="3" t="s">
        <v>29</v>
      </c>
      <c r="B17" s="3" t="s">
        <v>8</v>
      </c>
    </row>
    <row r="18" spans="1:2">
      <c r="A18" s="3" t="s">
        <v>30</v>
      </c>
      <c r="B18" s="3" t="s">
        <v>20</v>
      </c>
    </row>
    <row r="19" spans="1:2">
      <c r="A19" s="3" t="s">
        <v>31</v>
      </c>
      <c r="B19" s="3" t="s">
        <v>8</v>
      </c>
    </row>
    <row r="20" spans="1:2">
      <c r="A20" s="3" t="s">
        <v>32</v>
      </c>
      <c r="B20" s="3" t="s">
        <v>8</v>
      </c>
    </row>
    <row r="21" spans="1:2">
      <c r="A21" s="3" t="s">
        <v>33</v>
      </c>
      <c r="B21" s="3" t="s">
        <v>25</v>
      </c>
    </row>
    <row r="22" spans="1:2">
      <c r="A22" s="3" t="s">
        <v>34</v>
      </c>
      <c r="B22" s="3" t="s">
        <v>35</v>
      </c>
    </row>
    <row r="23" spans="1:2">
      <c r="A23" s="3" t="s">
        <v>36</v>
      </c>
      <c r="B23" s="3" t="s">
        <v>37</v>
      </c>
    </row>
    <row r="24" spans="1:2">
      <c r="A24" s="3" t="s">
        <v>38</v>
      </c>
    </row>
    <row r="25" spans="1:2">
      <c r="A25" s="3" t="s">
        <v>39</v>
      </c>
      <c r="B25" s="4" t="n">
        <v>16102420</v>
      </c>
    </row>
    <row r="26" spans="1:2">
      <c r="A26" s="3" t="s">
        <v>40</v>
      </c>
    </row>
    <row r="27" spans="1:2">
      <c r="A27" s="3" t="s">
        <v>39</v>
      </c>
      <c r="B27" s="4" t="n">
        <v>5497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42</v>
      </c>
    </row>
    <row r="3" spans="1:2">
      <c r="A3" s="5"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42</v>
      </c>
    </row>
    <row r="3" spans="1:2">
      <c r="A3" s="5" t="s">
        <v>190</v>
      </c>
    </row>
    <row r="4" spans="1:2">
      <c r="A4" s="3" t="s">
        <v>19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42</v>
      </c>
    </row>
    <row r="3" spans="1:2">
      <c r="A3" s="5" t="s">
        <v>194</v>
      </c>
    </row>
    <row r="4" spans="1:2">
      <c r="A4" s="3" t="s">
        <v>195</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42</v>
      </c>
    </row>
    <row r="3" spans="1:2">
      <c r="A3" s="5" t="s">
        <v>198</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42</v>
      </c>
    </row>
    <row r="3" spans="1:2">
      <c r="A3" s="5" t="s">
        <v>187</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42</v>
      </c>
    </row>
    <row r="3" spans="1:2">
      <c r="A3" s="5" t="s">
        <v>205</v>
      </c>
    </row>
    <row r="4" spans="1:2">
      <c r="A4" s="3" t="s">
        <v>206</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42</v>
      </c>
    </row>
    <row r="3" spans="1:2">
      <c r="A3" s="5" t="s">
        <v>209</v>
      </c>
    </row>
    <row r="4" spans="1:2">
      <c r="A4" s="3" t="s">
        <v>210</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42</v>
      </c>
    </row>
    <row r="3" spans="1:2">
      <c r="A3" s="5" t="s">
        <v>213</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42</v>
      </c>
    </row>
    <row r="3" spans="1:2">
      <c r="A3" s="5" t="s">
        <v>217</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42</v>
      </c>
    </row>
    <row r="3" spans="1:2">
      <c r="A3" s="5" t="s">
        <v>221</v>
      </c>
    </row>
    <row r="4" spans="1:2">
      <c r="A4" s="3" t="s">
        <v>222</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1</v>
      </c>
      <c r="C1" s="2" t="s">
        <v>42</v>
      </c>
      <c r="D1" s="2" t="s">
        <v>43</v>
      </c>
    </row>
    <row r="2" spans="1:4">
      <c r="A2" s="5" t="s">
        <v>44</v>
      </c>
    </row>
    <row r="3" spans="1:4">
      <c r="A3" s="3" t="s">
        <v>45</v>
      </c>
      <c r="C3" s="6" t="n">
        <v>7832552</v>
      </c>
      <c r="D3" s="6" t="n">
        <v>7918675</v>
      </c>
    </row>
    <row r="4" spans="1:4">
      <c r="A4" s="3" t="s">
        <v>46</v>
      </c>
      <c r="C4" s="3" t="s">
        <v>47</v>
      </c>
      <c r="D4" s="4" t="n">
        <v>1163552</v>
      </c>
    </row>
    <row r="5" spans="1:4">
      <c r="A5" s="3" t="s">
        <v>48</v>
      </c>
      <c r="C5" s="4" t="n">
        <v>5078419</v>
      </c>
      <c r="D5" s="4" t="n">
        <v>1993237</v>
      </c>
    </row>
    <row r="6" spans="1:4">
      <c r="A6" s="3" t="s">
        <v>49</v>
      </c>
      <c r="C6" s="4" t="n">
        <v>325496</v>
      </c>
      <c r="D6" s="4" t="n">
        <v>562575</v>
      </c>
    </row>
    <row r="7" spans="1:4">
      <c r="A7" s="3" t="s">
        <v>50</v>
      </c>
      <c r="C7" s="4" t="n">
        <v>14364</v>
      </c>
      <c r="D7" s="3" t="s">
        <v>47</v>
      </c>
    </row>
    <row r="8" spans="1:4">
      <c r="A8" s="3" t="s">
        <v>51</v>
      </c>
      <c r="C8" s="4" t="n">
        <v>1258040</v>
      </c>
      <c r="D8" s="4" t="n">
        <v>923318</v>
      </c>
    </row>
    <row r="9" spans="1:4">
      <c r="A9" s="3" t="s">
        <v>52</v>
      </c>
      <c r="C9" s="4" t="n">
        <v>14508871</v>
      </c>
      <c r="D9" s="4" t="n">
        <v>12561357</v>
      </c>
    </row>
    <row r="10" spans="1:4">
      <c r="A10" s="3" t="s">
        <v>53</v>
      </c>
      <c r="C10" s="4" t="n">
        <v>1889973</v>
      </c>
      <c r="D10" s="4" t="n">
        <v>669905</v>
      </c>
    </row>
    <row r="11" spans="1:4">
      <c r="A11" s="3" t="s">
        <v>54</v>
      </c>
      <c r="C11" s="4" t="n">
        <v>366409</v>
      </c>
      <c r="D11" s="4" t="n">
        <v>392761</v>
      </c>
    </row>
    <row r="12" spans="1:4">
      <c r="A12" s="3" t="s">
        <v>55</v>
      </c>
      <c r="C12" s="4" t="n">
        <v>37323</v>
      </c>
      <c r="D12" s="4" t="n">
        <v>44054</v>
      </c>
    </row>
    <row r="13" spans="1:4">
      <c r="A13" s="3" t="s">
        <v>56</v>
      </c>
      <c r="C13" s="4" t="n">
        <v>245982</v>
      </c>
      <c r="D13" s="3" t="s">
        <v>47</v>
      </c>
    </row>
    <row r="14" spans="1:4">
      <c r="A14" s="3" t="s">
        <v>57</v>
      </c>
      <c r="C14" s="4" t="n">
        <v>688994</v>
      </c>
      <c r="D14" s="4" t="n">
        <v>378047</v>
      </c>
    </row>
    <row r="15" spans="1:4">
      <c r="A15" s="3" t="s">
        <v>58</v>
      </c>
      <c r="C15" s="4" t="n">
        <v>17737552</v>
      </c>
      <c r="D15" s="4" t="n">
        <v>14046124</v>
      </c>
    </row>
    <row r="16" spans="1:4">
      <c r="A16" s="5" t="s">
        <v>59</v>
      </c>
    </row>
    <row r="17" spans="1:4">
      <c r="A17" s="3" t="s">
        <v>60</v>
      </c>
      <c r="C17" s="3" t="s">
        <v>47</v>
      </c>
      <c r="D17" s="4" t="n">
        <v>727220</v>
      </c>
    </row>
    <row r="18" spans="1:4">
      <c r="A18" s="3" t="s">
        <v>61</v>
      </c>
      <c r="C18" s="4" t="n">
        <v>117064</v>
      </c>
      <c r="D18" s="4" t="n">
        <v>23625</v>
      </c>
    </row>
    <row r="19" spans="1:4">
      <c r="A19" s="3" t="s">
        <v>62</v>
      </c>
      <c r="C19" s="4" t="n">
        <v>73961</v>
      </c>
      <c r="D19" s="4" t="n">
        <v>553409</v>
      </c>
    </row>
    <row r="20" spans="1:4">
      <c r="A20" s="3" t="s">
        <v>63</v>
      </c>
      <c r="C20" s="4" t="n">
        <v>323192</v>
      </c>
      <c r="D20" s="4" t="n">
        <v>407243</v>
      </c>
    </row>
    <row r="21" spans="1:4">
      <c r="A21" s="3" t="s">
        <v>64</v>
      </c>
      <c r="C21" s="4" t="n">
        <v>897892</v>
      </c>
      <c r="D21" s="4" t="n">
        <v>288111</v>
      </c>
    </row>
    <row r="22" spans="1:4">
      <c r="A22" s="3" t="s">
        <v>65</v>
      </c>
      <c r="C22" s="4" t="n">
        <v>210219</v>
      </c>
      <c r="D22" s="3" t="s">
        <v>47</v>
      </c>
    </row>
    <row r="23" spans="1:4">
      <c r="A23" s="3" t="s">
        <v>66</v>
      </c>
      <c r="C23" s="4" t="n">
        <v>735334</v>
      </c>
      <c r="D23" s="4" t="n">
        <v>333901</v>
      </c>
    </row>
    <row r="24" spans="1:4">
      <c r="A24" s="3" t="s">
        <v>67</v>
      </c>
      <c r="C24" s="4" t="n">
        <v>2357662</v>
      </c>
      <c r="D24" s="4" t="n">
        <v>2333509</v>
      </c>
    </row>
    <row r="25" spans="1:4">
      <c r="A25" s="3" t="s">
        <v>68</v>
      </c>
      <c r="C25" s="3" t="s">
        <v>47</v>
      </c>
      <c r="D25" s="4" t="n">
        <v>327249</v>
      </c>
    </row>
    <row r="26" spans="1:4">
      <c r="A26" s="3" t="s">
        <v>69</v>
      </c>
      <c r="C26" s="4" t="n">
        <v>41363</v>
      </c>
      <c r="D26" s="3" t="s">
        <v>47</v>
      </c>
    </row>
    <row r="27" spans="1:4">
      <c r="A27" s="3" t="s">
        <v>70</v>
      </c>
      <c r="C27" s="4" t="n">
        <v>2399025</v>
      </c>
      <c r="D27" s="4" t="n">
        <v>2660758</v>
      </c>
    </row>
    <row r="28" spans="1:4">
      <c r="A28" s="3" t="s">
        <v>71</v>
      </c>
      <c r="C28" s="3" t="s">
        <v>47</v>
      </c>
      <c r="D28" s="3" t="s">
        <v>47</v>
      </c>
    </row>
    <row r="29" spans="1:4">
      <c r="A29" s="5" t="s">
        <v>72</v>
      </c>
    </row>
    <row r="30" spans="1:4">
      <c r="A30" s="3" t="s">
        <v>73</v>
      </c>
      <c r="C30" s="4" t="n">
        <v>12044855</v>
      </c>
      <c r="D30" s="4" t="n">
        <v>11945979</v>
      </c>
    </row>
    <row r="31" spans="1:4">
      <c r="A31" s="3" t="s">
        <v>74</v>
      </c>
      <c r="C31" s="4" t="n">
        <v>415813</v>
      </c>
      <c r="D31" s="4" t="n">
        <v>20539</v>
      </c>
    </row>
    <row r="32" spans="1:4">
      <c r="A32" s="3" t="s">
        <v>75</v>
      </c>
      <c r="C32" s="4" t="n">
        <v>3267087</v>
      </c>
      <c r="D32" s="4" t="n">
        <v>-384309</v>
      </c>
    </row>
    <row r="33" spans="1:4">
      <c r="A33" s="3" t="s">
        <v>76</v>
      </c>
      <c r="C33" s="4" t="n">
        <v>-344771</v>
      </c>
      <c r="D33" s="4" t="n">
        <v>-171167</v>
      </c>
    </row>
    <row r="34" spans="1:4">
      <c r="A34" s="3" t="s">
        <v>77</v>
      </c>
      <c r="C34" s="4" t="n">
        <v>15385144</v>
      </c>
      <c r="D34" s="4" t="n">
        <v>11413202</v>
      </c>
    </row>
    <row r="35" spans="1:4">
      <c r="A35" s="3" t="s">
        <v>78</v>
      </c>
      <c r="C35" s="4" t="n">
        <v>-46617</v>
      </c>
      <c r="D35" s="4" t="n">
        <v>-27836</v>
      </c>
    </row>
    <row r="36" spans="1:4">
      <c r="A36" s="3" t="s">
        <v>79</v>
      </c>
      <c r="C36" s="4" t="n">
        <v>15338527</v>
      </c>
      <c r="D36" s="4" t="n">
        <v>11385366</v>
      </c>
    </row>
    <row r="37" spans="1:4">
      <c r="A37" s="3" t="s">
        <v>80</v>
      </c>
      <c r="C37" s="4" t="n">
        <v>17737552</v>
      </c>
      <c r="D37" s="4" t="n">
        <v>14046124</v>
      </c>
    </row>
    <row r="38" spans="1:4">
      <c r="A38" s="3" t="s">
        <v>81</v>
      </c>
    </row>
    <row r="39" spans="1:4">
      <c r="A39" s="5" t="s">
        <v>72</v>
      </c>
    </row>
    <row r="40" spans="1:4">
      <c r="A40" s="3" t="s">
        <v>82</v>
      </c>
      <c r="B40" s="3" t="s">
        <v>83</v>
      </c>
      <c r="C40" s="4" t="n">
        <v>1610</v>
      </c>
      <c r="D40" s="4" t="n">
        <v>1610</v>
      </c>
    </row>
    <row r="41" spans="1:4">
      <c r="A41" s="3" t="s">
        <v>79</v>
      </c>
      <c r="C41" s="4" t="n">
        <v>1610</v>
      </c>
      <c r="D41" s="4" t="n">
        <v>1610</v>
      </c>
    </row>
    <row r="42" spans="1:4">
      <c r="A42" s="3" t="s">
        <v>84</v>
      </c>
    </row>
    <row r="43" spans="1:4">
      <c r="A43" s="5" t="s">
        <v>72</v>
      </c>
    </row>
    <row r="44" spans="1:4">
      <c r="A44" s="3" t="s">
        <v>82</v>
      </c>
      <c r="B44" s="3" t="s">
        <v>83</v>
      </c>
      <c r="C44" s="4" t="n">
        <v>550</v>
      </c>
      <c r="D44" s="4" t="n">
        <v>550</v>
      </c>
    </row>
    <row r="45" spans="1:4">
      <c r="A45" s="3" t="s">
        <v>79</v>
      </c>
      <c r="C45" s="6" t="n">
        <v>550</v>
      </c>
      <c r="D45" s="6" t="n">
        <v>550</v>
      </c>
    </row>
    <row r="46" spans="1:4"/>
    <row r="47" spans="1:4">
      <c r="A47" s="3" t="s">
        <v>83</v>
      </c>
      <c r="B47" s="3" t="s">
        <v>8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42</v>
      </c>
    </row>
    <row r="3" spans="1:2">
      <c r="A3" s="5" t="s">
        <v>225</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42</v>
      </c>
    </row>
    <row r="3" spans="1:2">
      <c r="A3" s="5" t="s">
        <v>229</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42</v>
      </c>
    </row>
    <row r="3" spans="1:2">
      <c r="A3" s="5" t="s">
        <v>233</v>
      </c>
    </row>
    <row r="4" spans="1:2">
      <c r="A4" s="3" t="s">
        <v>234</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42</v>
      </c>
    </row>
    <row r="3" spans="1:2">
      <c r="A3" s="5" t="s">
        <v>236</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42</v>
      </c>
    </row>
    <row r="3" spans="1:2">
      <c r="A3" s="5" t="s">
        <v>240</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42</v>
      </c>
    </row>
    <row r="3" spans="1:2">
      <c r="A3" s="5" t="s">
        <v>244</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42</v>
      </c>
    </row>
    <row r="3" spans="1:2">
      <c r="A3" s="5" t="s">
        <v>179</v>
      </c>
    </row>
    <row r="4" spans="1:2">
      <c r="A4" s="3" t="s">
        <v>248</v>
      </c>
      <c r="B4" s="3" t="s">
        <v>249</v>
      </c>
    </row>
    <row r="5" spans="1:2">
      <c r="A5" s="3" t="s">
        <v>250</v>
      </c>
      <c r="B5" s="3" t="s">
        <v>251</v>
      </c>
    </row>
    <row r="6" spans="1:2">
      <c r="A6" s="3" t="s">
        <v>122</v>
      </c>
      <c r="B6" s="3" t="s">
        <v>252</v>
      </c>
    </row>
    <row r="7" spans="1:2">
      <c r="A7" s="3" t="s">
        <v>253</v>
      </c>
      <c r="B7" s="3" t="s">
        <v>254</v>
      </c>
    </row>
    <row r="8" spans="1:2">
      <c r="A8" s="3" t="s">
        <v>255</v>
      </c>
      <c r="B8" s="3" t="s">
        <v>256</v>
      </c>
    </row>
    <row r="9" spans="1:2">
      <c r="A9" s="3" t="s">
        <v>257</v>
      </c>
      <c r="B9" s="3" t="s">
        <v>258</v>
      </c>
    </row>
    <row r="10" spans="1:2">
      <c r="A10" s="3" t="s">
        <v>45</v>
      </c>
      <c r="B10" s="3" t="s">
        <v>259</v>
      </c>
    </row>
    <row r="11" spans="1:2">
      <c r="A11" s="3" t="s">
        <v>46</v>
      </c>
      <c r="B11" s="3" t="s">
        <v>260</v>
      </c>
    </row>
    <row r="12" spans="1:2">
      <c r="A12" s="3" t="s">
        <v>48</v>
      </c>
      <c r="B12" s="3" t="s">
        <v>261</v>
      </c>
    </row>
    <row r="13" spans="1:2">
      <c r="A13" s="3" t="s">
        <v>49</v>
      </c>
      <c r="B13" s="3" t="s">
        <v>262</v>
      </c>
    </row>
    <row r="14" spans="1:2">
      <c r="A14" s="3" t="s">
        <v>263</v>
      </c>
      <c r="B14" s="3" t="s">
        <v>264</v>
      </c>
    </row>
    <row r="15" spans="1:2">
      <c r="A15" s="3" t="s">
        <v>54</v>
      </c>
      <c r="B15" s="3" t="s">
        <v>265</v>
      </c>
    </row>
    <row r="16" spans="1:2">
      <c r="A16" s="3" t="s">
        <v>55</v>
      </c>
      <c r="B16" s="3" t="s">
        <v>266</v>
      </c>
    </row>
    <row r="17" spans="1:2">
      <c r="A17" s="3" t="s">
        <v>267</v>
      </c>
      <c r="B17" s="3" t="s">
        <v>268</v>
      </c>
    </row>
    <row r="18" spans="1:2">
      <c r="A18" s="3" t="s">
        <v>269</v>
      </c>
      <c r="B18" s="3" t="s">
        <v>270</v>
      </c>
    </row>
    <row r="19" spans="1:2">
      <c r="A19" s="3" t="s">
        <v>95</v>
      </c>
      <c r="B19" s="3" t="s">
        <v>271</v>
      </c>
    </row>
    <row r="20" spans="1:2">
      <c r="A20" s="3" t="s">
        <v>272</v>
      </c>
      <c r="B20" s="3" t="s">
        <v>273</v>
      </c>
    </row>
    <row r="21" spans="1:2">
      <c r="A21" s="3" t="s">
        <v>274</v>
      </c>
      <c r="B21" s="3" t="s">
        <v>275</v>
      </c>
    </row>
    <row r="22" spans="1:2">
      <c r="A22" s="3" t="s">
        <v>276</v>
      </c>
      <c r="B22" s="3" t="s">
        <v>277</v>
      </c>
    </row>
    <row r="23" spans="1:2">
      <c r="A23" s="3" t="s">
        <v>278</v>
      </c>
      <c r="B23" s="3" t="s">
        <v>279</v>
      </c>
    </row>
    <row r="24" spans="1:2">
      <c r="A24" s="3" t="s">
        <v>280</v>
      </c>
      <c r="B24" s="3" t="s">
        <v>281</v>
      </c>
    </row>
    <row r="25" spans="1:2">
      <c r="A25" s="3" t="s">
        <v>282</v>
      </c>
      <c r="B25" s="3" t="s">
        <v>283</v>
      </c>
    </row>
    <row r="26" spans="1:2">
      <c r="A26" s="3" t="s">
        <v>284</v>
      </c>
      <c r="B26" s="3" t="s">
        <v>285</v>
      </c>
    </row>
    <row r="27" spans="1:2">
      <c r="A27" s="3" t="s">
        <v>117</v>
      </c>
      <c r="B27" s="3" t="s">
        <v>286</v>
      </c>
    </row>
    <row r="28" spans="1:2">
      <c r="A28" s="3" t="s">
        <v>287</v>
      </c>
      <c r="B28" s="3" t="s">
        <v>288</v>
      </c>
    </row>
    <row r="29" spans="1:2">
      <c r="A29" s="3" t="s">
        <v>289</v>
      </c>
      <c r="B29" s="3" t="s">
        <v>290</v>
      </c>
    </row>
    <row r="30" spans="1:2">
      <c r="A30" s="3" t="s">
        <v>291</v>
      </c>
      <c r="B30" s="3" t="s">
        <v>292</v>
      </c>
    </row>
    <row r="31" spans="1:2">
      <c r="A31" s="3" t="s">
        <v>293</v>
      </c>
      <c r="B31" s="3" t="s">
        <v>294</v>
      </c>
    </row>
    <row r="32" spans="1:2">
      <c r="A32" s="3" t="s">
        <v>295</v>
      </c>
      <c r="B32" s="3" t="s">
        <v>296</v>
      </c>
    </row>
    <row r="33" spans="1:2">
      <c r="A33" s="3" t="s">
        <v>297</v>
      </c>
      <c r="B33"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42</v>
      </c>
    </row>
    <row r="3" spans="1:2">
      <c r="A3" s="5" t="s">
        <v>175</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42</v>
      </c>
    </row>
    <row r="3" spans="1:2">
      <c r="A3" s="5" t="s">
        <v>179</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42</v>
      </c>
    </row>
    <row r="3" spans="1:2">
      <c r="A3" s="5" t="s">
        <v>183</v>
      </c>
    </row>
    <row r="4" spans="1:2">
      <c r="A4" s="3" t="s">
        <v>312</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42</v>
      </c>
      <c r="C1" s="2" t="s">
        <v>43</v>
      </c>
    </row>
    <row r="2" spans="1:3">
      <c r="A2" s="3" t="s">
        <v>81</v>
      </c>
    </row>
    <row r="3" spans="1:3">
      <c r="A3" s="3" t="s">
        <v>87</v>
      </c>
      <c r="B3" s="7" t="n">
        <v>0.0001</v>
      </c>
      <c r="C3" s="7" t="n">
        <v>0.0001</v>
      </c>
    </row>
    <row r="4" spans="1:3">
      <c r="A4" s="3" t="s">
        <v>88</v>
      </c>
      <c r="B4" s="4" t="n">
        <v>450000000</v>
      </c>
      <c r="C4" s="4" t="n">
        <v>450000000</v>
      </c>
    </row>
    <row r="5" spans="1:3">
      <c r="A5" s="3" t="s">
        <v>89</v>
      </c>
      <c r="B5" s="4" t="n">
        <v>16102420</v>
      </c>
      <c r="C5" s="4" t="n">
        <v>16102420</v>
      </c>
    </row>
    <row r="6" spans="1:3">
      <c r="A6" s="3" t="s">
        <v>90</v>
      </c>
      <c r="B6" s="4" t="n">
        <v>16102420</v>
      </c>
      <c r="C6" s="4" t="n">
        <v>16102420</v>
      </c>
    </row>
    <row r="7" spans="1:3">
      <c r="A7" s="3" t="s">
        <v>84</v>
      </c>
    </row>
    <row r="8" spans="1:3">
      <c r="A8" s="3" t="s">
        <v>87</v>
      </c>
      <c r="B8" s="7" t="n">
        <v>0.0001</v>
      </c>
      <c r="C8" s="7" t="n">
        <v>0.0001</v>
      </c>
    </row>
    <row r="9" spans="1:3">
      <c r="A9" s="3" t="s">
        <v>88</v>
      </c>
      <c r="B9" s="4" t="n">
        <v>50000000</v>
      </c>
      <c r="C9" s="4" t="n">
        <v>50000000</v>
      </c>
    </row>
    <row r="10" spans="1:3">
      <c r="A10" s="3" t="s">
        <v>89</v>
      </c>
      <c r="B10" s="4" t="n">
        <v>5497715</v>
      </c>
      <c r="C10" s="4" t="n">
        <v>5497715</v>
      </c>
    </row>
    <row r="11" spans="1:3">
      <c r="A11" s="3" t="s">
        <v>90</v>
      </c>
      <c r="B11" s="4" t="n">
        <v>5497715</v>
      </c>
      <c r="C11" s="4" t="n">
        <v>549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42</v>
      </c>
    </row>
    <row r="3" spans="1:2">
      <c r="A3" s="5" t="s">
        <v>190</v>
      </c>
    </row>
    <row r="4" spans="1:2">
      <c r="A4" s="3" t="s">
        <v>315</v>
      </c>
      <c r="B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42</v>
      </c>
    </row>
    <row r="3" spans="1:2">
      <c r="A3" s="5" t="s">
        <v>194</v>
      </c>
    </row>
    <row r="4" spans="1:2">
      <c r="A4" s="3" t="s">
        <v>318</v>
      </c>
      <c r="B4"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42</v>
      </c>
    </row>
    <row r="3" spans="1:2">
      <c r="A3" s="5" t="s">
        <v>198</v>
      </c>
    </row>
    <row r="4" spans="1:2">
      <c r="A4" s="3" t="s">
        <v>321</v>
      </c>
      <c r="B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42</v>
      </c>
    </row>
    <row r="3" spans="1:2">
      <c r="A3" s="5" t="s">
        <v>187</v>
      </c>
    </row>
    <row r="4" spans="1:2">
      <c r="A4" s="3" t="s">
        <v>324</v>
      </c>
      <c r="B4"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42</v>
      </c>
    </row>
    <row r="3" spans="1:2">
      <c r="A3" s="5" t="s">
        <v>205</v>
      </c>
    </row>
    <row r="4" spans="1:2">
      <c r="A4" s="3" t="s">
        <v>327</v>
      </c>
      <c r="B4" s="3"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42</v>
      </c>
    </row>
    <row r="3" spans="1:2">
      <c r="A3" s="5" t="s">
        <v>209</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42</v>
      </c>
    </row>
    <row r="3" spans="1:2">
      <c r="A3" s="5" t="s">
        <v>213</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42</v>
      </c>
    </row>
    <row r="3" spans="1:2">
      <c r="A3" s="5" t="s">
        <v>217</v>
      </c>
    </row>
    <row r="4" spans="1:2">
      <c r="A4" s="3" t="s">
        <v>342</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42</v>
      </c>
    </row>
    <row r="3" spans="1:2">
      <c r="A3" s="5" t="s">
        <v>233</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42</v>
      </c>
    </row>
    <row r="3" spans="1:2">
      <c r="A3" s="5" t="s">
        <v>236</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1</v>
      </c>
      <c r="C1" s="2" t="s">
        <v>1</v>
      </c>
    </row>
    <row r="2" spans="1:5">
      <c r="C2" s="2" t="s">
        <v>42</v>
      </c>
      <c r="D2" s="2" t="s">
        <v>43</v>
      </c>
      <c r="E2" s="2" t="s">
        <v>92</v>
      </c>
    </row>
    <row r="3" spans="1:5">
      <c r="A3" s="5" t="s">
        <v>93</v>
      </c>
    </row>
    <row r="4" spans="1:5">
      <c r="A4" s="3" t="s">
        <v>94</v>
      </c>
      <c r="C4" s="6" t="n">
        <v>14882763</v>
      </c>
      <c r="D4" s="6" t="n">
        <v>12865870</v>
      </c>
      <c r="E4" s="6" t="n">
        <v>9816312</v>
      </c>
    </row>
    <row r="5" spans="1:5">
      <c r="A5" s="3" t="s">
        <v>95</v>
      </c>
      <c r="C5" s="4" t="n">
        <v>-4655827</v>
      </c>
      <c r="D5" s="4" t="n">
        <v>-4456353</v>
      </c>
      <c r="E5" s="4" t="n">
        <v>-3970068</v>
      </c>
    </row>
    <row r="6" spans="1:5">
      <c r="A6" s="3" t="s">
        <v>96</v>
      </c>
      <c r="C6" s="4" t="n">
        <v>10226936</v>
      </c>
      <c r="D6" s="4" t="n">
        <v>8409517</v>
      </c>
      <c r="E6" s="4" t="n">
        <v>5846244</v>
      </c>
    </row>
    <row r="7" spans="1:5">
      <c r="A7" s="5" t="s">
        <v>97</v>
      </c>
    </row>
    <row r="8" spans="1:5">
      <c r="A8" s="3" t="s">
        <v>98</v>
      </c>
      <c r="C8" s="4" t="n">
        <v>-3196469</v>
      </c>
      <c r="D8" s="4" t="n">
        <v>-2261258</v>
      </c>
      <c r="E8" s="4" t="n">
        <v>-2715201</v>
      </c>
    </row>
    <row r="9" spans="1:5">
      <c r="A9" s="3" t="s">
        <v>99</v>
      </c>
      <c r="C9" s="4" t="n">
        <v>-2524003</v>
      </c>
      <c r="D9" s="4" t="n">
        <v>-1425663</v>
      </c>
      <c r="E9" s="4" t="n">
        <v>-1139165</v>
      </c>
    </row>
    <row r="10" spans="1:5">
      <c r="A10" s="3" t="s">
        <v>100</v>
      </c>
      <c r="C10" s="4" t="n">
        <v>-864320</v>
      </c>
      <c r="D10" s="4" t="n">
        <v>-1447949</v>
      </c>
      <c r="E10" s="4" t="n">
        <v>-943253</v>
      </c>
    </row>
    <row r="11" spans="1:5">
      <c r="A11" s="3" t="s">
        <v>101</v>
      </c>
      <c r="C11" s="4" t="n">
        <v>-6584792</v>
      </c>
      <c r="D11" s="4" t="n">
        <v>-5134870</v>
      </c>
      <c r="E11" s="4" t="n">
        <v>-4797619</v>
      </c>
    </row>
    <row r="12" spans="1:5">
      <c r="A12" s="3" t="s">
        <v>102</v>
      </c>
      <c r="C12" s="4" t="n">
        <v>3642144</v>
      </c>
      <c r="D12" s="4" t="n">
        <v>3274647</v>
      </c>
      <c r="E12" s="4" t="n">
        <v>1048625</v>
      </c>
    </row>
    <row r="13" spans="1:5">
      <c r="A13" s="3" t="s">
        <v>103</v>
      </c>
      <c r="C13" s="4" t="n">
        <v>211479</v>
      </c>
      <c r="D13" s="4" t="n">
        <v>191609</v>
      </c>
      <c r="E13" s="4" t="n">
        <v>17331</v>
      </c>
    </row>
    <row r="14" spans="1:5">
      <c r="A14" s="3" t="s">
        <v>104</v>
      </c>
      <c r="C14" s="4" t="n">
        <v>534020</v>
      </c>
      <c r="D14" s="4" t="n">
        <v>37364</v>
      </c>
      <c r="E14" s="4" t="n">
        <v>275019</v>
      </c>
    </row>
    <row r="15" spans="1:5">
      <c r="A15" s="3" t="s">
        <v>105</v>
      </c>
      <c r="C15" s="4" t="n">
        <v>4387643</v>
      </c>
      <c r="D15" s="4" t="n">
        <v>3503620</v>
      </c>
      <c r="E15" s="4" t="n">
        <v>1340975</v>
      </c>
    </row>
    <row r="16" spans="1:5">
      <c r="A16" s="3" t="s">
        <v>106</v>
      </c>
      <c r="C16" s="4" t="n">
        <v>-387144</v>
      </c>
      <c r="D16" s="4" t="n">
        <v>-502131</v>
      </c>
      <c r="E16" s="4" t="n">
        <v>153953</v>
      </c>
    </row>
    <row r="17" spans="1:5">
      <c r="A17" s="3" t="s">
        <v>107</v>
      </c>
      <c r="C17" s="4" t="n">
        <v>4000499</v>
      </c>
      <c r="D17" s="4" t="n">
        <v>3001489</v>
      </c>
      <c r="E17" s="4" t="n">
        <v>1494928</v>
      </c>
    </row>
    <row r="18" spans="1:5">
      <c r="A18" s="3" t="s">
        <v>108</v>
      </c>
      <c r="C18" s="4" t="n">
        <v>46171</v>
      </c>
      <c r="D18" s="4" t="n">
        <v>17834</v>
      </c>
      <c r="E18" s="4" t="n">
        <v>34352</v>
      </c>
    </row>
    <row r="19" spans="1:5">
      <c r="A19" s="3" t="s">
        <v>109</v>
      </c>
      <c r="C19" s="4" t="n">
        <v>4046670</v>
      </c>
      <c r="D19" s="4" t="n">
        <v>3019323</v>
      </c>
      <c r="E19" s="4" t="n">
        <v>1529280</v>
      </c>
    </row>
    <row r="20" spans="1:5">
      <c r="A20" s="5" t="s">
        <v>110</v>
      </c>
    </row>
    <row r="21" spans="1:5">
      <c r="A21" s="3" t="s">
        <v>111</v>
      </c>
      <c r="C21" s="4" t="n">
        <v>-173604</v>
      </c>
      <c r="D21" s="4" t="n">
        <v>-379520</v>
      </c>
      <c r="E21" s="4" t="n">
        <v>228786</v>
      </c>
    </row>
    <row r="22" spans="1:5">
      <c r="A22" s="3" t="s">
        <v>112</v>
      </c>
      <c r="C22" s="4" t="n">
        <v>3826895</v>
      </c>
      <c r="D22" s="4" t="n">
        <v>2621969</v>
      </c>
      <c r="E22" s="4" t="n">
        <v>1723714</v>
      </c>
    </row>
    <row r="23" spans="1:5">
      <c r="A23" s="3" t="s">
        <v>113</v>
      </c>
      <c r="C23" s="4" t="n">
        <v>46171</v>
      </c>
      <c r="D23" s="4" t="n">
        <v>17834</v>
      </c>
      <c r="E23" s="4" t="n">
        <v>34352</v>
      </c>
    </row>
    <row r="24" spans="1:5">
      <c r="A24" s="3" t="s">
        <v>114</v>
      </c>
      <c r="C24" s="6" t="n">
        <v>3873066</v>
      </c>
      <c r="D24" s="6" t="n">
        <v>2639803</v>
      </c>
      <c r="E24" s="6" t="n">
        <v>1758066</v>
      </c>
    </row>
    <row r="25" spans="1:5">
      <c r="A25" s="5" t="s">
        <v>115</v>
      </c>
    </row>
    <row r="26" spans="1:5">
      <c r="A26" s="3" t="s">
        <v>116</v>
      </c>
      <c r="B26" s="3" t="s">
        <v>83</v>
      </c>
      <c r="C26" s="4" t="n">
        <v>21600135</v>
      </c>
      <c r="D26" s="4" t="n">
        <v>20764245</v>
      </c>
      <c r="E26" s="4" t="n">
        <v>19562121</v>
      </c>
    </row>
    <row r="27" spans="1:5">
      <c r="A27" s="5" t="s">
        <v>117</v>
      </c>
    </row>
    <row r="28" spans="1:5">
      <c r="A28" s="3" t="s">
        <v>116</v>
      </c>
      <c r="B28" s="3" t="s">
        <v>83</v>
      </c>
      <c r="C28" s="8" t="n">
        <v>0.187</v>
      </c>
      <c r="D28" s="8" t="n">
        <v>0.145</v>
      </c>
      <c r="E28" s="8" t="n">
        <v>0.078</v>
      </c>
    </row>
    <row r="29" spans="1:5"/>
    <row r="30" spans="1:5">
      <c r="A30" s="3" t="s">
        <v>83</v>
      </c>
      <c r="B30" s="3" t="s">
        <v>8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42</v>
      </c>
    </row>
    <row r="3" spans="1:2">
      <c r="A3" s="5" t="s">
        <v>244</v>
      </c>
    </row>
    <row r="4" spans="1:2">
      <c r="A4" s="3" t="s">
        <v>357</v>
      </c>
      <c r="B4" s="3" t="s">
        <v>358</v>
      </c>
    </row>
    <row r="5" spans="1:2">
      <c r="A5" s="3" t="s">
        <v>359</v>
      </c>
      <c r="B5" s="3" t="s">
        <v>360</v>
      </c>
    </row>
    <row r="6" spans="1:2">
      <c r="A6" s="3" t="s">
        <v>361</v>
      </c>
      <c r="B6" s="3"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42</v>
      </c>
    </row>
    <row r="3" spans="1:2">
      <c r="A3" s="3" t="s">
        <v>364</v>
      </c>
    </row>
    <row r="4" spans="1:2">
      <c r="A4" s="3" t="s">
        <v>365</v>
      </c>
      <c r="B4" s="3" t="s">
        <v>366</v>
      </c>
    </row>
    <row r="5" spans="1:2">
      <c r="A5" s="3" t="s">
        <v>367</v>
      </c>
      <c r="B5" s="3" t="s">
        <v>368</v>
      </c>
    </row>
    <row r="6" spans="1:2">
      <c r="A6" s="3" t="s">
        <v>369</v>
      </c>
      <c r="B6" s="3" t="s">
        <v>370</v>
      </c>
    </row>
    <row r="7" spans="1:2">
      <c r="A7" s="3" t="s">
        <v>371</v>
      </c>
    </row>
    <row r="8" spans="1:2">
      <c r="A8" s="3" t="s">
        <v>365</v>
      </c>
      <c r="B8" s="3" t="s">
        <v>372</v>
      </c>
    </row>
    <row r="9" spans="1:2">
      <c r="A9" s="3" t="s">
        <v>367</v>
      </c>
      <c r="B9" s="3" t="s">
        <v>373</v>
      </c>
    </row>
    <row r="10" spans="1:2">
      <c r="A10" s="3" t="s">
        <v>369</v>
      </c>
      <c r="B10" s="3" t="s">
        <v>374</v>
      </c>
    </row>
    <row r="11" spans="1:2">
      <c r="A11" s="3" t="s">
        <v>375</v>
      </c>
    </row>
    <row r="12" spans="1:2">
      <c r="A12" s="3" t="s">
        <v>365</v>
      </c>
      <c r="B12" s="3" t="s">
        <v>376</v>
      </c>
    </row>
    <row r="13" spans="1:2">
      <c r="A13" s="3" t="s">
        <v>367</v>
      </c>
      <c r="B13" s="3" t="s">
        <v>377</v>
      </c>
    </row>
    <row r="14" spans="1:2">
      <c r="A14" s="3" t="s">
        <v>369</v>
      </c>
      <c r="B14" s="3" t="s">
        <v>378</v>
      </c>
    </row>
    <row r="15" spans="1:2">
      <c r="A15" s="3" t="s">
        <v>379</v>
      </c>
    </row>
    <row r="16" spans="1:2">
      <c r="A16" s="3" t="s">
        <v>365</v>
      </c>
      <c r="B16" s="3" t="s">
        <v>380</v>
      </c>
    </row>
    <row r="17" spans="1:2">
      <c r="A17" s="3" t="s">
        <v>367</v>
      </c>
      <c r="B17" s="3" t="s">
        <v>381</v>
      </c>
    </row>
    <row r="18" spans="1:2">
      <c r="A18" s="3" t="s">
        <v>369</v>
      </c>
      <c r="B18" s="3" t="s">
        <v>382</v>
      </c>
    </row>
    <row r="19" spans="1:2">
      <c r="A19" s="3" t="s">
        <v>383</v>
      </c>
    </row>
    <row r="20" spans="1:2">
      <c r="A20" s="3" t="s">
        <v>365</v>
      </c>
      <c r="B20" s="3" t="s">
        <v>384</v>
      </c>
    </row>
    <row r="21" spans="1:2">
      <c r="A21" s="3" t="s">
        <v>367</v>
      </c>
      <c r="B21" s="3" t="s">
        <v>385</v>
      </c>
    </row>
    <row r="22" spans="1:2">
      <c r="A22" s="3" t="s">
        <v>369</v>
      </c>
      <c r="B22" s="3" t="s">
        <v>386</v>
      </c>
    </row>
    <row r="23" spans="1:2">
      <c r="A23" s="3" t="s">
        <v>387</v>
      </c>
    </row>
    <row r="24" spans="1:2">
      <c r="A24" s="3" t="s">
        <v>365</v>
      </c>
      <c r="B24" s="3" t="s">
        <v>388</v>
      </c>
    </row>
    <row r="25" spans="1:2">
      <c r="A25" s="3" t="s">
        <v>367</v>
      </c>
      <c r="B25" s="3" t="s">
        <v>389</v>
      </c>
    </row>
    <row r="26" spans="1:2">
      <c r="A26" s="3" t="s">
        <v>369</v>
      </c>
      <c r="B26" s="3" t="s">
        <v>386</v>
      </c>
    </row>
    <row r="27" spans="1:2">
      <c r="A27" s="3" t="s">
        <v>390</v>
      </c>
    </row>
    <row r="28" spans="1:2">
      <c r="A28" s="3" t="s">
        <v>365</v>
      </c>
      <c r="B28" s="3" t="s">
        <v>391</v>
      </c>
    </row>
    <row r="29" spans="1:2">
      <c r="A29" s="3" t="s">
        <v>367</v>
      </c>
      <c r="B29" s="3" t="s">
        <v>392</v>
      </c>
    </row>
    <row r="30" spans="1:2">
      <c r="A30" s="3" t="s">
        <v>369</v>
      </c>
      <c r="B30" s="3" t="s">
        <v>386</v>
      </c>
    </row>
    <row r="31" spans="1:2">
      <c r="A31" s="3" t="s">
        <v>393</v>
      </c>
    </row>
    <row r="32" spans="1:2">
      <c r="A32" s="3" t="s">
        <v>365</v>
      </c>
      <c r="B32" s="3" t="s">
        <v>394</v>
      </c>
    </row>
    <row r="33" spans="1:2">
      <c r="A33" s="3" t="s">
        <v>367</v>
      </c>
      <c r="B33" s="3" t="s">
        <v>395</v>
      </c>
    </row>
    <row r="34" spans="1:2">
      <c r="A34" s="3" t="s">
        <v>369</v>
      </c>
      <c r="B34" s="3" t="s">
        <v>386</v>
      </c>
    </row>
    <row r="35" spans="1:2">
      <c r="A35" s="3" t="s">
        <v>396</v>
      </c>
    </row>
    <row r="36" spans="1:2">
      <c r="A36" s="3" t="s">
        <v>365</v>
      </c>
      <c r="B36" s="3" t="s">
        <v>397</v>
      </c>
    </row>
    <row r="37" spans="1:2">
      <c r="A37" s="3" t="s">
        <v>367</v>
      </c>
      <c r="B37" s="3" t="s">
        <v>398</v>
      </c>
    </row>
    <row r="38" spans="1:2">
      <c r="A38" s="3" t="s">
        <v>369</v>
      </c>
      <c r="B38" s="3" t="s">
        <v>399</v>
      </c>
    </row>
    <row r="39" spans="1:2">
      <c r="A39" s="3" t="s">
        <v>400</v>
      </c>
    </row>
    <row r="40" spans="1:2">
      <c r="A40" s="3" t="s">
        <v>365</v>
      </c>
      <c r="B40" s="3" t="s">
        <v>401</v>
      </c>
    </row>
    <row r="41" spans="1:2">
      <c r="A41" s="3" t="s">
        <v>367</v>
      </c>
      <c r="B41" s="3" t="s">
        <v>402</v>
      </c>
    </row>
    <row r="42" spans="1:2">
      <c r="A42" s="3" t="s">
        <v>369</v>
      </c>
      <c r="B42" s="3"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2</v>
      </c>
      <c r="C1" s="2" t="s">
        <v>43</v>
      </c>
    </row>
    <row r="2" spans="1:3">
      <c r="A2" s="3" t="s">
        <v>405</v>
      </c>
      <c r="B2" s="4" t="n">
        <v>14752352</v>
      </c>
      <c r="C2" s="4" t="n">
        <v>14752352</v>
      </c>
    </row>
    <row r="3" spans="1:3">
      <c r="A3" s="3" t="s">
        <v>406</v>
      </c>
      <c r="B3" s="4" t="n">
        <v>1350068</v>
      </c>
      <c r="C3" s="4" t="n">
        <v>1350068</v>
      </c>
    </row>
    <row r="4" spans="1:3">
      <c r="A4" s="3" t="s">
        <v>407</v>
      </c>
      <c r="B4" s="4" t="n">
        <v>16102420</v>
      </c>
      <c r="C4" s="4" t="n">
        <v>16102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20"/>
    <col customWidth="1" max="5" min="5" width="21"/>
    <col customWidth="1" max="6" min="6" width="21"/>
    <col customWidth="1" max="7" min="7" width="20"/>
  </cols>
  <sheetData>
    <row r="1" spans="1:7">
      <c r="A1" s="1" t="s">
        <v>408</v>
      </c>
      <c r="B1" s="2" t="s">
        <v>409</v>
      </c>
      <c r="C1" s="2" t="s">
        <v>410</v>
      </c>
      <c r="D1" s="2" t="s">
        <v>2</v>
      </c>
      <c r="E1" s="2" t="s">
        <v>411</v>
      </c>
      <c r="F1" s="2" t="s">
        <v>412</v>
      </c>
      <c r="G1" s="2" t="s">
        <v>413</v>
      </c>
    </row>
    <row r="2" spans="1:7">
      <c r="A2" s="5" t="s">
        <v>414</v>
      </c>
    </row>
    <row r="3" spans="1:7">
      <c r="A3" s="3" t="s">
        <v>415</v>
      </c>
      <c r="B3" s="3" t="s">
        <v>416</v>
      </c>
    </row>
    <row r="4" spans="1:7">
      <c r="A4" s="3" t="s">
        <v>417</v>
      </c>
      <c r="B4" s="6" t="n">
        <v>2900000</v>
      </c>
    </row>
    <row r="5" spans="1:7">
      <c r="A5" s="3" t="s">
        <v>418</v>
      </c>
    </row>
    <row r="6" spans="1:7">
      <c r="A6" s="5" t="s">
        <v>414</v>
      </c>
    </row>
    <row r="7" spans="1:7">
      <c r="A7" s="3" t="s">
        <v>419</v>
      </c>
      <c r="E7" s="9" t="n">
        <v>20000000</v>
      </c>
    </row>
    <row r="8" spans="1:7">
      <c r="A8" s="3" t="s">
        <v>420</v>
      </c>
    </row>
    <row r="9" spans="1:7">
      <c r="A9" s="5" t="s">
        <v>414</v>
      </c>
    </row>
    <row r="10" spans="1:7">
      <c r="A10" s="3" t="s">
        <v>421</v>
      </c>
      <c r="C10" s="3" t="s">
        <v>422</v>
      </c>
    </row>
    <row r="11" spans="1:7">
      <c r="A11" s="3" t="s">
        <v>423</v>
      </c>
    </row>
    <row r="12" spans="1:7">
      <c r="A12" s="5" t="s">
        <v>414</v>
      </c>
    </row>
    <row r="13" spans="1:7">
      <c r="A13" s="3" t="s">
        <v>424</v>
      </c>
      <c r="C13" s="3" t="s">
        <v>425</v>
      </c>
    </row>
    <row r="14" spans="1:7">
      <c r="A14" s="3" t="s">
        <v>426</v>
      </c>
    </row>
    <row r="15" spans="1:7">
      <c r="A15" s="5" t="s">
        <v>414</v>
      </c>
    </row>
    <row r="16" spans="1:7">
      <c r="A16" s="3" t="s">
        <v>427</v>
      </c>
      <c r="D16" s="4" t="n">
        <v>1350068</v>
      </c>
      <c r="G16" s="4" t="n">
        <v>1350068</v>
      </c>
    </row>
    <row r="17" spans="1:7">
      <c r="A17" s="3" t="s">
        <v>428</v>
      </c>
      <c r="D17" s="4" t="n">
        <v>1350068</v>
      </c>
      <c r="G17" s="4" t="n">
        <v>1350068</v>
      </c>
    </row>
    <row r="18" spans="1:7">
      <c r="A18" s="3" t="s">
        <v>429</v>
      </c>
    </row>
    <row r="19" spans="1:7">
      <c r="A19" s="5" t="s">
        <v>414</v>
      </c>
    </row>
    <row r="20" spans="1:7">
      <c r="A20" s="3" t="s">
        <v>430</v>
      </c>
      <c r="F20" s="3" t="s">
        <v>431</v>
      </c>
      <c r="G20" s="3" t="s">
        <v>432</v>
      </c>
    </row>
    <row r="21" spans="1:7">
      <c r="A21" s="3" t="s">
        <v>433</v>
      </c>
      <c r="F21" s="6" t="n">
        <v>33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42</v>
      </c>
      <c r="C2" s="2" t="s">
        <v>43</v>
      </c>
      <c r="D2" s="2" t="s">
        <v>92</v>
      </c>
    </row>
    <row r="3" spans="1:4">
      <c r="A3" s="5" t="s">
        <v>179</v>
      </c>
    </row>
    <row r="4" spans="1:4">
      <c r="A4" s="3" t="s">
        <v>435</v>
      </c>
      <c r="B4" s="3" t="s">
        <v>436</v>
      </c>
      <c r="C4" s="3" t="s">
        <v>437</v>
      </c>
    </row>
    <row r="5" spans="1:4">
      <c r="A5" s="3" t="s">
        <v>438</v>
      </c>
      <c r="B5" s="3" t="s">
        <v>439</v>
      </c>
      <c r="C5" s="3" t="s">
        <v>440</v>
      </c>
      <c r="D5" s="3" t="s">
        <v>4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442</v>
      </c>
      <c r="B1" s="2" t="s">
        <v>1</v>
      </c>
    </row>
    <row r="2" spans="1:2">
      <c r="B2" s="2" t="s">
        <v>42</v>
      </c>
    </row>
    <row r="3" spans="1:2">
      <c r="A3" s="3" t="s">
        <v>443</v>
      </c>
    </row>
    <row r="4" spans="1:2">
      <c r="A4" s="3" t="s">
        <v>444</v>
      </c>
      <c r="B4" s="3" t="s">
        <v>445</v>
      </c>
    </row>
    <row r="5" spans="1:2">
      <c r="A5" s="3" t="s">
        <v>446</v>
      </c>
    </row>
    <row r="6" spans="1:2">
      <c r="A6" s="3" t="s">
        <v>444</v>
      </c>
      <c r="B6" s="3"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48</v>
      </c>
      <c r="B1" s="2" t="s">
        <v>1</v>
      </c>
    </row>
    <row r="2" spans="1:2">
      <c r="B2" s="2" t="s">
        <v>42</v>
      </c>
    </row>
    <row r="3" spans="1:2">
      <c r="A3" s="3" t="s">
        <v>449</v>
      </c>
    </row>
    <row r="4" spans="1:2">
      <c r="A4" s="3" t="s">
        <v>450</v>
      </c>
      <c r="B4" s="3" t="s">
        <v>451</v>
      </c>
    </row>
    <row r="5" spans="1:2">
      <c r="A5" s="3" t="s">
        <v>452</v>
      </c>
    </row>
    <row r="6" spans="1:2">
      <c r="A6" s="3" t="s">
        <v>450</v>
      </c>
      <c r="B6" s="3" t="s">
        <v>451</v>
      </c>
    </row>
    <row r="7" spans="1:2">
      <c r="A7" s="3" t="s">
        <v>453</v>
      </c>
    </row>
    <row r="8" spans="1:2">
      <c r="A8" s="3" t="s">
        <v>450</v>
      </c>
      <c r="B8" s="3"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54</v>
      </c>
      <c r="B1" s="2" t="s">
        <v>1</v>
      </c>
    </row>
    <row r="2" spans="1:5">
      <c r="B2" s="2" t="s">
        <v>42</v>
      </c>
      <c r="C2" s="2" t="s">
        <v>43</v>
      </c>
      <c r="D2" s="2" t="s">
        <v>92</v>
      </c>
      <c r="E2" s="2" t="s">
        <v>455</v>
      </c>
    </row>
    <row r="3" spans="1:5">
      <c r="A3" s="3" t="s">
        <v>456</v>
      </c>
      <c r="C3" s="3" t="s">
        <v>457</v>
      </c>
    </row>
    <row r="4" spans="1:5">
      <c r="A4" s="3" t="s">
        <v>458</v>
      </c>
      <c r="B4" s="3" t="s">
        <v>445</v>
      </c>
    </row>
    <row r="5" spans="1:5">
      <c r="A5" s="3" t="s">
        <v>459</v>
      </c>
      <c r="B5" s="3" t="s">
        <v>460</v>
      </c>
    </row>
    <row r="6" spans="1:5">
      <c r="A6" s="3" t="s">
        <v>461</v>
      </c>
      <c r="B6" s="6" t="n">
        <v>5078419</v>
      </c>
      <c r="C6" s="6" t="n">
        <v>1993237</v>
      </c>
    </row>
    <row r="7" spans="1:5">
      <c r="A7" s="3" t="s">
        <v>462</v>
      </c>
      <c r="B7" s="4" t="n">
        <v>73961</v>
      </c>
      <c r="C7" s="4" t="n">
        <v>553409</v>
      </c>
    </row>
    <row r="8" spans="1:5">
      <c r="A8" s="3" t="s">
        <v>272</v>
      </c>
      <c r="B8" s="4" t="n">
        <v>497402</v>
      </c>
      <c r="C8" s="4" t="n">
        <v>476765</v>
      </c>
      <c r="D8" s="6" t="n">
        <v>313777</v>
      </c>
    </row>
    <row r="9" spans="1:5">
      <c r="A9" s="3" t="s">
        <v>274</v>
      </c>
      <c r="B9" s="4" t="n">
        <v>864320</v>
      </c>
      <c r="C9" s="4" t="n">
        <v>1447949</v>
      </c>
      <c r="D9" s="4" t="n">
        <v>943253</v>
      </c>
    </row>
    <row r="10" spans="1:5">
      <c r="A10" s="3" t="s">
        <v>276</v>
      </c>
      <c r="B10" s="4" t="n">
        <v>2670397</v>
      </c>
      <c r="C10" s="4" t="n">
        <v>1989895</v>
      </c>
      <c r="D10" s="4" t="n">
        <v>2436734</v>
      </c>
    </row>
    <row r="11" spans="1:5">
      <c r="A11" s="3" t="s">
        <v>278</v>
      </c>
      <c r="B11" s="6" t="n">
        <v>101330</v>
      </c>
      <c r="C11" s="4" t="n">
        <v>552277</v>
      </c>
      <c r="D11" s="4" t="n">
        <v>207196</v>
      </c>
    </row>
    <row r="12" spans="1:5">
      <c r="A12" s="3" t="s">
        <v>463</v>
      </c>
      <c r="B12" s="3" t="s">
        <v>464</v>
      </c>
    </row>
    <row r="13" spans="1:5">
      <c r="A13" s="3" t="s">
        <v>45</v>
      </c>
      <c r="B13" s="6" t="n">
        <v>7739422</v>
      </c>
      <c r="C13" s="4" t="n">
        <v>7918675</v>
      </c>
    </row>
    <row r="14" spans="1:5">
      <c r="A14" s="3" t="s">
        <v>282</v>
      </c>
      <c r="B14" s="3" t="s">
        <v>465</v>
      </c>
    </row>
    <row r="15" spans="1:5">
      <c r="A15" s="3" t="s">
        <v>466</v>
      </c>
      <c r="B15" s="3" t="s">
        <v>467</v>
      </c>
    </row>
    <row r="16" spans="1:5">
      <c r="A16" s="3" t="s">
        <v>104</v>
      </c>
      <c r="B16" s="6" t="n">
        <v>506652</v>
      </c>
      <c r="C16" s="3" t="s">
        <v>47</v>
      </c>
      <c r="D16" s="3" t="s">
        <v>47</v>
      </c>
    </row>
    <row r="17" spans="1:5">
      <c r="A17" s="3" t="s">
        <v>468</v>
      </c>
      <c r="C17" s="3" t="s">
        <v>431</v>
      </c>
    </row>
    <row r="18" spans="1:5">
      <c r="A18" s="3" t="s">
        <v>469</v>
      </c>
    </row>
    <row r="19" spans="1:5">
      <c r="A19" s="3" t="s">
        <v>278</v>
      </c>
      <c r="D19" s="6" t="n">
        <v>221995</v>
      </c>
    </row>
    <row r="20" spans="1:5">
      <c r="A20" s="3" t="s">
        <v>429</v>
      </c>
    </row>
    <row r="21" spans="1:5">
      <c r="A21" s="3" t="s">
        <v>468</v>
      </c>
      <c r="B21" s="3" t="s">
        <v>470</v>
      </c>
      <c r="C21" s="3" t="s">
        <v>470</v>
      </c>
    </row>
    <row r="22" spans="1:5">
      <c r="A22" s="3" t="s">
        <v>430</v>
      </c>
      <c r="C22" s="3" t="s">
        <v>432</v>
      </c>
      <c r="E22" s="3" t="s">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42</v>
      </c>
      <c r="C1" s="2" t="s">
        <v>43</v>
      </c>
    </row>
    <row r="2" spans="1:3">
      <c r="A2" s="5" t="s">
        <v>472</v>
      </c>
    </row>
    <row r="3" spans="1:3">
      <c r="A3" s="3" t="s">
        <v>45</v>
      </c>
      <c r="B3" s="6" t="n">
        <v>7739422</v>
      </c>
      <c r="C3" s="6" t="n">
        <v>7918675</v>
      </c>
    </row>
    <row r="4" spans="1:3">
      <c r="A4" s="3" t="s">
        <v>46</v>
      </c>
      <c r="B4" s="3" t="s">
        <v>47</v>
      </c>
      <c r="C4" s="4" t="n">
        <v>1163552</v>
      </c>
    </row>
    <row r="5" spans="1:3">
      <c r="A5" s="3" t="s">
        <v>48</v>
      </c>
      <c r="B5" s="4" t="n">
        <v>5078419</v>
      </c>
      <c r="C5" s="4" t="n">
        <v>1993237</v>
      </c>
    </row>
    <row r="6" spans="1:3">
      <c r="A6" s="3" t="s">
        <v>51</v>
      </c>
      <c r="B6" s="4" t="n">
        <v>1692928</v>
      </c>
      <c r="C6" s="4" t="n">
        <v>1485893</v>
      </c>
    </row>
    <row r="7" spans="1:3">
      <c r="A7" s="3" t="s">
        <v>53</v>
      </c>
      <c r="B7" s="4" t="n">
        <v>1889973</v>
      </c>
      <c r="C7" s="4" t="n">
        <v>669905</v>
      </c>
    </row>
    <row r="8" spans="1:3">
      <c r="A8" s="3" t="s">
        <v>473</v>
      </c>
      <c r="B8" s="4" t="n">
        <v>1338708</v>
      </c>
      <c r="C8" s="4" t="n">
        <v>814862</v>
      </c>
    </row>
    <row r="9" spans="1:3">
      <c r="A9" s="3" t="s">
        <v>58</v>
      </c>
      <c r="B9" s="4" t="n">
        <v>17739450</v>
      </c>
      <c r="C9" s="4" t="n">
        <v>14046124</v>
      </c>
    </row>
    <row r="10" spans="1:3">
      <c r="A10" s="5" t="s">
        <v>474</v>
      </c>
    </row>
    <row r="11" spans="1:3">
      <c r="A11" s="3" t="s">
        <v>60</v>
      </c>
      <c r="B11" s="3" t="s">
        <v>47</v>
      </c>
      <c r="C11" s="4" t="n">
        <v>727220</v>
      </c>
    </row>
    <row r="12" spans="1:3">
      <c r="A12" s="3" t="s">
        <v>62</v>
      </c>
      <c r="B12" s="4" t="n">
        <v>73962</v>
      </c>
      <c r="C12" s="4" t="n">
        <v>553409</v>
      </c>
    </row>
    <row r="13" spans="1:3">
      <c r="A13" s="3" t="s">
        <v>150</v>
      </c>
      <c r="B13" s="4" t="n">
        <v>323192</v>
      </c>
      <c r="C13" s="4" t="n">
        <v>734492</v>
      </c>
    </row>
    <row r="14" spans="1:3">
      <c r="A14" s="3" t="s">
        <v>64</v>
      </c>
      <c r="B14" s="4" t="n">
        <v>897892</v>
      </c>
      <c r="C14" s="4" t="n">
        <v>288111</v>
      </c>
    </row>
    <row r="15" spans="1:3">
      <c r="A15" s="3" t="s">
        <v>475</v>
      </c>
      <c r="B15" s="4" t="n">
        <v>251582</v>
      </c>
      <c r="C15" s="3" t="s">
        <v>47</v>
      </c>
    </row>
    <row r="16" spans="1:3">
      <c r="A16" s="3" t="s">
        <v>476</v>
      </c>
      <c r="B16" s="4" t="n">
        <v>852398</v>
      </c>
      <c r="C16" s="4" t="n">
        <v>357526</v>
      </c>
    </row>
    <row r="17" spans="1:3">
      <c r="A17" s="3" t="s">
        <v>70</v>
      </c>
      <c r="B17" s="6" t="n">
        <v>2399026</v>
      </c>
      <c r="C17" s="6" t="n">
        <v>2660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42</v>
      </c>
      <c r="C2" s="2" t="s">
        <v>43</v>
      </c>
      <c r="D2" s="2" t="s">
        <v>92</v>
      </c>
    </row>
    <row r="3" spans="1:4">
      <c r="A3" s="5" t="s">
        <v>183</v>
      </c>
    </row>
    <row r="4" spans="1:4">
      <c r="A4" s="3" t="s">
        <v>94</v>
      </c>
      <c r="B4" s="6" t="n">
        <v>14882763</v>
      </c>
      <c r="C4" s="6" t="n">
        <v>12865870</v>
      </c>
      <c r="D4" s="6" t="n">
        <v>9816312</v>
      </c>
    </row>
    <row r="5" spans="1:4">
      <c r="A5" s="3" t="s">
        <v>102</v>
      </c>
      <c r="B5" s="4" t="n">
        <v>3642265</v>
      </c>
      <c r="C5" s="4" t="n">
        <v>3274647</v>
      </c>
      <c r="D5" s="4" t="n">
        <v>1048625</v>
      </c>
    </row>
    <row r="6" spans="1:4">
      <c r="A6" s="3" t="s">
        <v>107</v>
      </c>
      <c r="B6" s="6" t="n">
        <v>4000620</v>
      </c>
      <c r="C6" s="6" t="n">
        <v>3001489</v>
      </c>
      <c r="D6" s="6" t="n">
        <v>14949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23"/>
    <col customWidth="1" max="3" min="3" width="23"/>
    <col customWidth="1" max="4" min="4" width="27"/>
    <col customWidth="1" max="5" min="5" width="18"/>
    <col customWidth="1" max="6" min="6" width="39"/>
    <col customWidth="1" max="7" min="7" width="46"/>
    <col customWidth="1" max="8" min="8" width="25"/>
    <col customWidth="1" max="9" min="9" width="13"/>
  </cols>
  <sheetData>
    <row r="1" spans="1:9">
      <c r="A1" s="1" t="s">
        <v>118</v>
      </c>
      <c r="B1" s="2" t="s">
        <v>81</v>
      </c>
      <c r="C1" s="2" t="s">
        <v>84</v>
      </c>
      <c r="D1" s="2" t="s">
        <v>73</v>
      </c>
      <c r="E1" s="2" t="s">
        <v>119</v>
      </c>
      <c r="F1" s="2" t="s">
        <v>120</v>
      </c>
      <c r="G1" s="2" t="s">
        <v>121</v>
      </c>
      <c r="H1" s="2" t="s">
        <v>122</v>
      </c>
      <c r="I1" s="2" t="s">
        <v>123</v>
      </c>
    </row>
    <row r="2" spans="1:9">
      <c r="A2" s="3" t="s">
        <v>124</v>
      </c>
      <c r="B2" s="6" t="n">
        <v>1340</v>
      </c>
      <c r="C2" s="6" t="n">
        <v>550</v>
      </c>
      <c r="D2" s="6" t="n">
        <v>5537451</v>
      </c>
      <c r="E2" s="3" t="s">
        <v>47</v>
      </c>
      <c r="F2" s="6" t="n">
        <v>-4912373</v>
      </c>
      <c r="G2" s="6" t="n">
        <v>-20433</v>
      </c>
      <c r="H2" s="6" t="n">
        <v>24350</v>
      </c>
      <c r="I2" s="6" t="n">
        <v>630885</v>
      </c>
    </row>
    <row r="3" spans="1:9">
      <c r="A3" s="3" t="s">
        <v>125</v>
      </c>
      <c r="B3" s="4" t="n">
        <v>13402285</v>
      </c>
      <c r="C3" s="4" t="n">
        <v>5497715</v>
      </c>
    </row>
    <row r="4" spans="1:9">
      <c r="A4" s="3" t="s">
        <v>126</v>
      </c>
      <c r="B4" s="6" t="n">
        <v>135</v>
      </c>
      <c r="C4" s="3" t="s">
        <v>47</v>
      </c>
      <c r="D4" s="4" t="n">
        <v>2731946</v>
      </c>
      <c r="E4" s="3" t="s">
        <v>47</v>
      </c>
      <c r="F4" s="3" t="s">
        <v>47</v>
      </c>
      <c r="G4" s="3" t="s">
        <v>47</v>
      </c>
      <c r="H4" s="3" t="s">
        <v>47</v>
      </c>
      <c r="I4" s="4" t="n">
        <v>2732081</v>
      </c>
    </row>
    <row r="5" spans="1:9">
      <c r="A5" s="3" t="s">
        <v>127</v>
      </c>
      <c r="B5" s="4" t="n">
        <v>1350135</v>
      </c>
    </row>
    <row r="6" spans="1:9">
      <c r="A6" s="3" t="s">
        <v>128</v>
      </c>
      <c r="B6" s="3" t="s">
        <v>47</v>
      </c>
      <c r="C6" s="3" t="s">
        <v>47</v>
      </c>
      <c r="D6" s="4" t="n">
        <v>110940</v>
      </c>
      <c r="E6" s="3" t="s">
        <v>47</v>
      </c>
      <c r="F6" s="3" t="s">
        <v>47</v>
      </c>
      <c r="G6" s="3" t="s">
        <v>47</v>
      </c>
      <c r="H6" s="3" t="s">
        <v>47</v>
      </c>
      <c r="I6" s="4" t="n">
        <v>110940</v>
      </c>
    </row>
    <row r="7" spans="1:9">
      <c r="A7" s="3" t="s">
        <v>129</v>
      </c>
      <c r="B7" s="3" t="s">
        <v>47</v>
      </c>
      <c r="C7" s="3" t="s">
        <v>47</v>
      </c>
      <c r="D7" s="3" t="s">
        <v>47</v>
      </c>
      <c r="E7" s="3" t="s">
        <v>47</v>
      </c>
      <c r="F7" s="4" t="n">
        <v>1529280</v>
      </c>
      <c r="G7" s="3" t="s">
        <v>47</v>
      </c>
      <c r="H7" s="4" t="n">
        <v>-34352</v>
      </c>
      <c r="I7" s="4" t="n">
        <v>1529280</v>
      </c>
    </row>
    <row r="8" spans="1:9">
      <c r="A8" s="3" t="s">
        <v>130</v>
      </c>
      <c r="B8" s="3" t="s">
        <v>47</v>
      </c>
      <c r="C8" s="3" t="s">
        <v>47</v>
      </c>
      <c r="D8" s="3" t="s">
        <v>47</v>
      </c>
      <c r="E8" s="3" t="s">
        <v>47</v>
      </c>
      <c r="F8" s="3" t="s">
        <v>47</v>
      </c>
      <c r="G8" s="4" t="n">
        <v>228786</v>
      </c>
      <c r="I8" s="4" t="n">
        <v>228786</v>
      </c>
    </row>
    <row r="9" spans="1:9">
      <c r="A9" s="3" t="s">
        <v>131</v>
      </c>
      <c r="B9" s="6" t="n">
        <v>1475</v>
      </c>
      <c r="C9" s="6" t="n">
        <v>550</v>
      </c>
      <c r="D9" s="4" t="n">
        <v>8380337</v>
      </c>
      <c r="E9" s="3" t="s">
        <v>47</v>
      </c>
      <c r="F9" s="4" t="n">
        <v>-3383093</v>
      </c>
      <c r="G9" s="4" t="n">
        <v>208353</v>
      </c>
      <c r="H9" s="4" t="n">
        <v>-10002</v>
      </c>
      <c r="I9" s="4" t="n">
        <v>5197620</v>
      </c>
    </row>
    <row r="10" spans="1:9">
      <c r="A10" s="3" t="s">
        <v>132</v>
      </c>
      <c r="B10" s="4" t="n">
        <v>14752420</v>
      </c>
      <c r="C10" s="4" t="n">
        <v>5497715</v>
      </c>
    </row>
    <row r="11" spans="1:9">
      <c r="A11" s="3" t="s">
        <v>126</v>
      </c>
      <c r="B11" s="6" t="n">
        <v>135</v>
      </c>
      <c r="C11" s="3" t="s">
        <v>47</v>
      </c>
      <c r="D11" s="4" t="n">
        <v>3580125</v>
      </c>
      <c r="E11" s="3" t="s">
        <v>47</v>
      </c>
      <c r="F11" s="3" t="s">
        <v>47</v>
      </c>
      <c r="G11" s="3" t="s">
        <v>47</v>
      </c>
      <c r="H11" s="3" t="s">
        <v>47</v>
      </c>
      <c r="I11" s="4" t="n">
        <v>3580260</v>
      </c>
    </row>
    <row r="12" spans="1:9">
      <c r="A12" s="3" t="s">
        <v>127</v>
      </c>
      <c r="B12" s="4" t="n">
        <v>1350000</v>
      </c>
    </row>
    <row r="13" spans="1:9">
      <c r="A13" s="3" t="s">
        <v>128</v>
      </c>
      <c r="B13" s="3" t="s">
        <v>47</v>
      </c>
      <c r="C13" s="3" t="s">
        <v>47</v>
      </c>
      <c r="D13" s="3" t="s">
        <v>47</v>
      </c>
      <c r="E13" s="3" t="s">
        <v>47</v>
      </c>
      <c r="F13" s="4" t="n">
        <v>3019323</v>
      </c>
      <c r="G13" s="3" t="s">
        <v>47</v>
      </c>
      <c r="H13" s="4" t="n">
        <v>-17834</v>
      </c>
    </row>
    <row r="14" spans="1:9">
      <c r="A14" s="3" t="s">
        <v>133</v>
      </c>
      <c r="B14" s="3" t="s">
        <v>47</v>
      </c>
      <c r="C14" s="3" t="s">
        <v>47</v>
      </c>
      <c r="D14" s="4" t="n">
        <v>-14483</v>
      </c>
      <c r="E14" s="3" t="s">
        <v>47</v>
      </c>
      <c r="F14" s="3" t="s">
        <v>47</v>
      </c>
      <c r="G14" s="3" t="s">
        <v>47</v>
      </c>
      <c r="H14" s="3" t="s">
        <v>47</v>
      </c>
      <c r="I14" s="4" t="n">
        <v>-14483</v>
      </c>
    </row>
    <row r="15" spans="1:9">
      <c r="A15" s="3" t="s">
        <v>129</v>
      </c>
      <c r="B15" s="3" t="s">
        <v>47</v>
      </c>
      <c r="C15" s="3" t="s">
        <v>47</v>
      </c>
      <c r="D15" s="3" t="s">
        <v>47</v>
      </c>
      <c r="E15" s="3" t="s">
        <v>47</v>
      </c>
      <c r="F15" s="4" t="n">
        <v>3019323</v>
      </c>
      <c r="G15" s="3" t="s">
        <v>47</v>
      </c>
      <c r="H15" s="4" t="n">
        <v>-17834</v>
      </c>
      <c r="I15" s="4" t="n">
        <v>3019323</v>
      </c>
    </row>
    <row r="16" spans="1:9">
      <c r="A16" s="3" t="s">
        <v>134</v>
      </c>
      <c r="B16" s="3" t="s">
        <v>47</v>
      </c>
      <c r="C16" s="3" t="s">
        <v>47</v>
      </c>
      <c r="D16" s="3" t="s">
        <v>47</v>
      </c>
      <c r="E16" s="4" t="n">
        <v>20539</v>
      </c>
      <c r="F16" s="4" t="n">
        <v>-20539</v>
      </c>
      <c r="G16" s="3" t="s">
        <v>47</v>
      </c>
      <c r="H16" s="3" t="s">
        <v>47</v>
      </c>
      <c r="I16" s="3" t="s">
        <v>47</v>
      </c>
    </row>
    <row r="17" spans="1:9">
      <c r="A17" s="3" t="s">
        <v>130</v>
      </c>
      <c r="B17" s="3" t="s">
        <v>47</v>
      </c>
      <c r="C17" s="3" t="s">
        <v>47</v>
      </c>
      <c r="D17" s="3" t="s">
        <v>47</v>
      </c>
      <c r="E17" s="3" t="s">
        <v>47</v>
      </c>
      <c r="F17" s="3" t="s">
        <v>47</v>
      </c>
      <c r="G17" s="4" t="n">
        <v>-379520</v>
      </c>
      <c r="H17" s="3" t="s">
        <v>47</v>
      </c>
      <c r="I17" s="4" t="n">
        <v>-379520</v>
      </c>
    </row>
    <row r="18" spans="1:9">
      <c r="A18" s="3" t="s">
        <v>135</v>
      </c>
      <c r="B18" s="6" t="n">
        <v>1610</v>
      </c>
      <c r="C18" s="6" t="n">
        <v>550</v>
      </c>
      <c r="D18" s="4" t="n">
        <v>11945979</v>
      </c>
      <c r="E18" s="4" t="n">
        <v>20539</v>
      </c>
      <c r="F18" s="4" t="n">
        <v>-384309</v>
      </c>
      <c r="G18" s="4" t="n">
        <v>-171167</v>
      </c>
      <c r="H18" s="4" t="n">
        <v>-27836</v>
      </c>
      <c r="I18" s="4" t="n">
        <v>11385366</v>
      </c>
    </row>
    <row r="19" spans="1:9">
      <c r="A19" s="3" t="s">
        <v>136</v>
      </c>
      <c r="B19" s="4" t="n">
        <v>16102420</v>
      </c>
      <c r="C19" s="4" t="n">
        <v>5497715</v>
      </c>
    </row>
    <row r="20" spans="1:9">
      <c r="A20" s="3" t="s">
        <v>126</v>
      </c>
      <c r="I20" s="4" t="n">
        <v>3580260</v>
      </c>
    </row>
    <row r="21" spans="1:9">
      <c r="A21" s="3" t="s">
        <v>128</v>
      </c>
      <c r="B21" s="3" t="s">
        <v>47</v>
      </c>
      <c r="C21" s="3" t="s">
        <v>47</v>
      </c>
      <c r="D21" s="4" t="n">
        <v>159984</v>
      </c>
      <c r="E21" s="3" t="s">
        <v>47</v>
      </c>
      <c r="F21" s="3" t="s">
        <v>47</v>
      </c>
      <c r="G21" s="3" t="s">
        <v>47</v>
      </c>
      <c r="H21" s="3" t="s">
        <v>47</v>
      </c>
      <c r="I21" s="4" t="n">
        <v>159984</v>
      </c>
    </row>
    <row r="22" spans="1:9">
      <c r="A22" s="3" t="s">
        <v>137</v>
      </c>
      <c r="B22" s="3" t="s">
        <v>47</v>
      </c>
      <c r="C22" s="3" t="s">
        <v>47</v>
      </c>
      <c r="D22" s="4" t="n">
        <v>-61108</v>
      </c>
      <c r="E22" s="3" t="s">
        <v>47</v>
      </c>
      <c r="F22" s="3" t="s">
        <v>47</v>
      </c>
      <c r="G22" s="3" t="s">
        <v>47</v>
      </c>
      <c r="H22" s="4" t="n">
        <v>27390</v>
      </c>
      <c r="I22" s="4" t="n">
        <v>-33718</v>
      </c>
    </row>
    <row r="23" spans="1:9">
      <c r="A23" s="3" t="s">
        <v>133</v>
      </c>
      <c r="I23" s="4" t="n">
        <v>-14483</v>
      </c>
    </row>
    <row r="24" spans="1:9">
      <c r="A24" s="3" t="s">
        <v>129</v>
      </c>
      <c r="B24" s="3" t="s">
        <v>47</v>
      </c>
      <c r="C24" s="3" t="s">
        <v>47</v>
      </c>
      <c r="D24" s="3" t="s">
        <v>47</v>
      </c>
      <c r="E24" s="3" t="s">
        <v>47</v>
      </c>
      <c r="F24" s="4" t="n">
        <v>4046670</v>
      </c>
      <c r="G24" s="3" t="s">
        <v>47</v>
      </c>
      <c r="H24" s="4" t="n">
        <v>-46171</v>
      </c>
      <c r="I24" s="4" t="n">
        <v>4046670</v>
      </c>
    </row>
    <row r="25" spans="1:9">
      <c r="A25" s="3" t="s">
        <v>134</v>
      </c>
      <c r="B25" s="3" t="s">
        <v>47</v>
      </c>
      <c r="C25" s="3" t="s">
        <v>47</v>
      </c>
      <c r="D25" s="3" t="s">
        <v>47</v>
      </c>
      <c r="E25" s="4" t="n">
        <v>395274</v>
      </c>
      <c r="F25" s="4" t="n">
        <v>-395274</v>
      </c>
      <c r="G25" s="3" t="s">
        <v>47</v>
      </c>
      <c r="H25" s="3" t="s">
        <v>47</v>
      </c>
      <c r="I25" s="3" t="s">
        <v>47</v>
      </c>
    </row>
    <row r="26" spans="1:9">
      <c r="A26" s="3" t="s">
        <v>130</v>
      </c>
      <c r="B26" s="3" t="s">
        <v>47</v>
      </c>
      <c r="C26" s="3" t="s">
        <v>47</v>
      </c>
      <c r="D26" s="3" t="s">
        <v>47</v>
      </c>
      <c r="E26" s="3" t="s">
        <v>47</v>
      </c>
      <c r="F26" s="3" t="s">
        <v>47</v>
      </c>
      <c r="G26" s="4" t="n">
        <v>-173604</v>
      </c>
      <c r="H26" s="3" t="s">
        <v>47</v>
      </c>
      <c r="I26" s="4" t="n">
        <v>-173604</v>
      </c>
    </row>
    <row r="27" spans="1:9">
      <c r="A27" s="3" t="s">
        <v>138</v>
      </c>
      <c r="B27" s="6" t="n">
        <v>1610</v>
      </c>
      <c r="C27" s="6" t="n">
        <v>550</v>
      </c>
      <c r="D27" s="6" t="n">
        <v>12044855</v>
      </c>
      <c r="E27" s="6" t="n">
        <v>415813</v>
      </c>
      <c r="F27" s="6" t="n">
        <v>3267087</v>
      </c>
      <c r="G27" s="6" t="n">
        <v>-344771</v>
      </c>
      <c r="H27" s="6" t="n">
        <v>-46617</v>
      </c>
      <c r="I27" s="6" t="n">
        <v>15338527</v>
      </c>
    </row>
    <row r="28" spans="1:9">
      <c r="A28" s="3" t="s">
        <v>139</v>
      </c>
      <c r="B28" s="4" t="n">
        <v>16102420</v>
      </c>
      <c r="C28" s="4" t="n">
        <v>5497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78</v>
      </c>
      <c r="B1" s="2" t="s">
        <v>1</v>
      </c>
    </row>
    <row r="2" spans="1:4">
      <c r="B2" s="2" t="s">
        <v>42</v>
      </c>
      <c r="C2" s="2" t="s">
        <v>43</v>
      </c>
      <c r="D2" s="2" t="s">
        <v>92</v>
      </c>
    </row>
    <row r="3" spans="1:4">
      <c r="A3" s="5" t="s">
        <v>479</v>
      </c>
    </row>
    <row r="4" spans="1:4">
      <c r="A4" s="3" t="s">
        <v>480</v>
      </c>
      <c r="B4" s="6" t="n">
        <v>56512</v>
      </c>
      <c r="C4" s="6" t="n">
        <v>103687</v>
      </c>
      <c r="D4" s="3" t="s">
        <v>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81</v>
      </c>
      <c r="C1" s="2" t="s">
        <v>42</v>
      </c>
      <c r="D1" s="2" t="s">
        <v>43</v>
      </c>
    </row>
    <row r="2" spans="1:4">
      <c r="A2" s="5" t="s">
        <v>190</v>
      </c>
    </row>
    <row r="3" spans="1:4">
      <c r="A3" s="3" t="s">
        <v>482</v>
      </c>
      <c r="B3" s="3" t="s">
        <v>83</v>
      </c>
      <c r="C3" s="6" t="n">
        <v>461710</v>
      </c>
      <c r="D3" s="3" t="s">
        <v>47</v>
      </c>
    </row>
    <row r="4" spans="1:4">
      <c r="A4" s="3" t="s">
        <v>483</v>
      </c>
      <c r="C4" s="4" t="n">
        <v>426901</v>
      </c>
      <c r="D4" s="4" t="n">
        <v>738331</v>
      </c>
    </row>
    <row r="5" spans="1:4">
      <c r="A5" s="3" t="s">
        <v>484</v>
      </c>
      <c r="B5" s="3" t="s">
        <v>485</v>
      </c>
      <c r="C5" s="4" t="n">
        <v>189572</v>
      </c>
      <c r="D5" s="4" t="n">
        <v>45661</v>
      </c>
    </row>
    <row r="6" spans="1:4">
      <c r="A6" s="3" t="s">
        <v>486</v>
      </c>
      <c r="C6" s="4" t="n">
        <v>71752</v>
      </c>
      <c r="D6" s="4" t="n">
        <v>32114</v>
      </c>
    </row>
    <row r="7" spans="1:4">
      <c r="A7" s="3" t="s">
        <v>487</v>
      </c>
      <c r="C7" s="4" t="n">
        <v>72671</v>
      </c>
      <c r="D7" s="3" t="s">
        <v>47</v>
      </c>
    </row>
    <row r="8" spans="1:4">
      <c r="A8" s="3" t="s">
        <v>488</v>
      </c>
      <c r="C8" s="4" t="n">
        <v>15598</v>
      </c>
      <c r="D8" s="4" t="n">
        <v>32514</v>
      </c>
    </row>
    <row r="9" spans="1:4">
      <c r="A9" s="3" t="s">
        <v>489</v>
      </c>
      <c r="C9" s="4" t="n">
        <v>3160</v>
      </c>
      <c r="D9" s="4" t="n">
        <v>29380</v>
      </c>
    </row>
    <row r="10" spans="1:4">
      <c r="A10" s="3" t="s">
        <v>490</v>
      </c>
      <c r="C10" s="4" t="n">
        <v>16676</v>
      </c>
      <c r="D10" s="4" t="n">
        <v>45318</v>
      </c>
    </row>
    <row r="11" spans="1:4">
      <c r="A11" s="3" t="s">
        <v>123</v>
      </c>
      <c r="C11" s="6" t="n">
        <v>1258040</v>
      </c>
      <c r="D11" s="6" t="n">
        <v>923318</v>
      </c>
    </row>
    <row r="12" spans="1:4"/>
    <row r="13" spans="1:4">
      <c r="A13" s="3" t="s">
        <v>83</v>
      </c>
      <c r="B13" s="3" t="s">
        <v>491</v>
      </c>
    </row>
    <row r="14" spans="1:4">
      <c r="A14" s="3" t="s">
        <v>485</v>
      </c>
      <c r="B14" s="3" t="s">
        <v>492</v>
      </c>
    </row>
  </sheetData>
  <mergeCells count="4">
    <mergeCell ref="A1:B1"/>
    <mergeCell ref="A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3</v>
      </c>
      <c r="B1" s="2" t="s">
        <v>42</v>
      </c>
      <c r="C1" s="2" t="s">
        <v>43</v>
      </c>
    </row>
    <row r="2" spans="1:3">
      <c r="A2" s="5" t="s">
        <v>194</v>
      </c>
    </row>
    <row r="3" spans="1:3">
      <c r="A3" s="3" t="s">
        <v>494</v>
      </c>
      <c r="B3" s="6" t="n">
        <v>392010</v>
      </c>
      <c r="C3" s="6" t="n">
        <v>213563</v>
      </c>
    </row>
    <row r="4" spans="1:3">
      <c r="A4" s="3" t="s">
        <v>495</v>
      </c>
      <c r="B4" s="4" t="n">
        <v>32233</v>
      </c>
      <c r="C4" s="3" t="s">
        <v>47</v>
      </c>
    </row>
    <row r="5" spans="1:3">
      <c r="A5" s="3" t="s">
        <v>496</v>
      </c>
      <c r="B5" s="4" t="n">
        <v>-119976</v>
      </c>
      <c r="C5" s="4" t="n">
        <v>-46106</v>
      </c>
    </row>
    <row r="6" spans="1:3">
      <c r="A6" s="3" t="s">
        <v>497</v>
      </c>
      <c r="B6" s="4" t="n">
        <v>304267</v>
      </c>
      <c r="C6" s="4" t="n">
        <v>167457</v>
      </c>
    </row>
    <row r="7" spans="1:3">
      <c r="A7" s="3" t="s">
        <v>498</v>
      </c>
      <c r="B7" s="4" t="n">
        <v>1585706</v>
      </c>
      <c r="C7" s="4" t="n">
        <v>502448</v>
      </c>
    </row>
    <row r="8" spans="1:3">
      <c r="A8" s="3" t="s">
        <v>53</v>
      </c>
      <c r="B8" s="6" t="n">
        <v>1889973</v>
      </c>
      <c r="C8" s="6" t="n">
        <v>6699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99</v>
      </c>
      <c r="B1" s="2" t="s">
        <v>1</v>
      </c>
    </row>
    <row r="2" spans="1:5">
      <c r="B2" s="2" t="s">
        <v>42</v>
      </c>
      <c r="C2" s="2" t="s">
        <v>43</v>
      </c>
      <c r="D2" s="2" t="s">
        <v>92</v>
      </c>
      <c r="E2" s="2" t="s">
        <v>500</v>
      </c>
    </row>
    <row r="3" spans="1:5">
      <c r="A3" s="5" t="s">
        <v>501</v>
      </c>
    </row>
    <row r="4" spans="1:5">
      <c r="A4" s="3" t="s">
        <v>502</v>
      </c>
      <c r="B4" s="6" t="n">
        <v>75021</v>
      </c>
      <c r="C4" s="6" t="n">
        <v>23655</v>
      </c>
      <c r="D4" s="6" t="n">
        <v>13077</v>
      </c>
    </row>
    <row r="5" spans="1:5">
      <c r="A5" s="3" t="s">
        <v>503</v>
      </c>
    </row>
    <row r="6" spans="1:5">
      <c r="A6" s="5" t="s">
        <v>501</v>
      </c>
    </row>
    <row r="7" spans="1:5">
      <c r="A7" s="3" t="s">
        <v>504</v>
      </c>
      <c r="E7" s="6" t="n">
        <v>154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5</v>
      </c>
      <c r="B1" s="2" t="s">
        <v>42</v>
      </c>
      <c r="C1" s="2" t="s">
        <v>43</v>
      </c>
    </row>
    <row r="2" spans="1:3">
      <c r="A2" s="5" t="s">
        <v>198</v>
      </c>
    </row>
    <row r="3" spans="1:3">
      <c r="A3" s="3" t="s">
        <v>506</v>
      </c>
      <c r="B3" s="6" t="n">
        <v>397311</v>
      </c>
      <c r="C3" s="6" t="n">
        <v>402298</v>
      </c>
    </row>
    <row r="4" spans="1:3">
      <c r="A4" s="3" t="s">
        <v>507</v>
      </c>
      <c r="B4" s="4" t="n">
        <v>-30902</v>
      </c>
      <c r="C4" s="4" t="n">
        <v>-9537</v>
      </c>
    </row>
    <row r="5" spans="1:3">
      <c r="A5" s="3" t="s">
        <v>123</v>
      </c>
      <c r="B5" s="6" t="n">
        <v>366409</v>
      </c>
      <c r="C5" s="6" t="n">
        <v>3927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08</v>
      </c>
      <c r="B1" s="2" t="s">
        <v>1</v>
      </c>
    </row>
    <row r="2" spans="1:4">
      <c r="B2" s="2" t="s">
        <v>42</v>
      </c>
      <c r="C2" s="2" t="s">
        <v>43</v>
      </c>
      <c r="D2" s="2" t="s">
        <v>92</v>
      </c>
    </row>
    <row r="3" spans="1:4">
      <c r="A3" s="5" t="s">
        <v>509</v>
      </c>
    </row>
    <row r="4" spans="1:4">
      <c r="A4" s="3" t="s">
        <v>506</v>
      </c>
      <c r="B4" s="3" t="s">
        <v>47</v>
      </c>
      <c r="C4" s="6" t="n">
        <v>418520</v>
      </c>
      <c r="D4" s="3" t="s">
        <v>47</v>
      </c>
    </row>
    <row r="5" spans="1:4">
      <c r="A5" s="3" t="s">
        <v>510</v>
      </c>
      <c r="B5" s="6" t="n">
        <v>21650</v>
      </c>
      <c r="C5" s="4" t="n">
        <v>9921</v>
      </c>
      <c r="D5" s="3" t="s">
        <v>47</v>
      </c>
    </row>
    <row r="6" spans="1:4">
      <c r="A6" s="3" t="s">
        <v>418</v>
      </c>
    </row>
    <row r="7" spans="1:4">
      <c r="A7" s="5" t="s">
        <v>509</v>
      </c>
    </row>
    <row r="8" spans="1:4">
      <c r="A8" s="3" t="s">
        <v>506</v>
      </c>
      <c r="C8" s="6" t="n">
        <v>276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1</v>
      </c>
      <c r="B1" s="2" t="s">
        <v>42</v>
      </c>
      <c r="C1" s="2" t="s">
        <v>43</v>
      </c>
    </row>
    <row r="2" spans="1:3">
      <c r="A2" s="3" t="s">
        <v>507</v>
      </c>
      <c r="B2" s="6" t="n">
        <v>-14789</v>
      </c>
      <c r="C2" s="6" t="n">
        <v>-8711</v>
      </c>
    </row>
    <row r="3" spans="1:3">
      <c r="A3" s="3" t="s">
        <v>512</v>
      </c>
      <c r="B3" s="4" t="n">
        <v>37323</v>
      </c>
      <c r="C3" s="4" t="n">
        <v>44054</v>
      </c>
    </row>
    <row r="4" spans="1:3">
      <c r="A4" s="3" t="s">
        <v>453</v>
      </c>
    </row>
    <row r="5" spans="1:3">
      <c r="A5" s="3" t="s">
        <v>512</v>
      </c>
      <c r="B5" s="4" t="n">
        <v>41082</v>
      </c>
      <c r="C5" s="4" t="n">
        <v>41597</v>
      </c>
    </row>
    <row r="6" spans="1:3">
      <c r="A6" s="3" t="s">
        <v>513</v>
      </c>
    </row>
    <row r="7" spans="1:3">
      <c r="A7" s="3" t="s">
        <v>512</v>
      </c>
      <c r="B7" s="6" t="n">
        <v>11030</v>
      </c>
      <c r="C7" s="6" t="n">
        <v>11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4</v>
      </c>
      <c r="B1" s="2" t="s">
        <v>1</v>
      </c>
    </row>
    <row r="2" spans="1:4">
      <c r="B2" s="2" t="s">
        <v>42</v>
      </c>
      <c r="C2" s="2" t="s">
        <v>43</v>
      </c>
      <c r="D2" s="2" t="s">
        <v>92</v>
      </c>
    </row>
    <row r="3" spans="1:4">
      <c r="A3" s="5" t="s">
        <v>515</v>
      </c>
    </row>
    <row r="4" spans="1:4">
      <c r="A4" s="3" t="s">
        <v>516</v>
      </c>
      <c r="B4" s="6" t="n">
        <v>6234</v>
      </c>
      <c r="C4" s="6" t="n">
        <v>5123</v>
      </c>
      <c r="D4" s="6" t="n">
        <v>31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7</v>
      </c>
      <c r="B1" s="2" t="s">
        <v>1</v>
      </c>
    </row>
    <row r="2" spans="1:3">
      <c r="B2" s="2" t="s">
        <v>43</v>
      </c>
      <c r="C2" s="2" t="s">
        <v>42</v>
      </c>
    </row>
    <row r="3" spans="1:3">
      <c r="A3" s="3" t="s">
        <v>518</v>
      </c>
      <c r="B3" s="6" t="n">
        <v>727220</v>
      </c>
      <c r="C3" s="3" t="s">
        <v>47</v>
      </c>
    </row>
    <row r="4" spans="1:3">
      <c r="A4" s="3" t="s">
        <v>519</v>
      </c>
    </row>
    <row r="5" spans="1:3">
      <c r="A5" s="3" t="s">
        <v>520</v>
      </c>
      <c r="B5" s="3" t="s">
        <v>521</v>
      </c>
    </row>
    <row r="6" spans="1:3">
      <c r="A6" s="3" t="s">
        <v>522</v>
      </c>
      <c r="B6" s="6" t="n">
        <v>290888</v>
      </c>
      <c r="C6" s="3" t="s">
        <v>47</v>
      </c>
    </row>
    <row r="7" spans="1:3">
      <c r="A7" s="3" t="s">
        <v>523</v>
      </c>
    </row>
    <row r="8" spans="1:3">
      <c r="A8" s="3" t="s">
        <v>524</v>
      </c>
      <c r="B8" s="3" t="s">
        <v>525</v>
      </c>
    </row>
    <row r="9" spans="1:3">
      <c r="A9" s="3" t="s">
        <v>526</v>
      </c>
    </row>
    <row r="10" spans="1:3">
      <c r="A10" s="3" t="s">
        <v>524</v>
      </c>
      <c r="B10" s="3" t="s">
        <v>527</v>
      </c>
    </row>
    <row r="11" spans="1:3">
      <c r="A11" s="3" t="s">
        <v>528</v>
      </c>
    </row>
    <row r="12" spans="1:3">
      <c r="A12" s="3" t="s">
        <v>520</v>
      </c>
      <c r="B12" s="3" t="s">
        <v>521</v>
      </c>
    </row>
    <row r="13" spans="1:3">
      <c r="A13" s="3" t="s">
        <v>522</v>
      </c>
      <c r="B13" s="6" t="n">
        <v>436332</v>
      </c>
      <c r="C13" s="3" t="s">
        <v>47</v>
      </c>
    </row>
    <row r="14" spans="1:3">
      <c r="A14" s="3" t="s">
        <v>529</v>
      </c>
    </row>
    <row r="15" spans="1:3">
      <c r="A15" s="3" t="s">
        <v>524</v>
      </c>
      <c r="B15" s="3" t="s">
        <v>530</v>
      </c>
    </row>
    <row r="16" spans="1:3">
      <c r="A16" s="3" t="s">
        <v>531</v>
      </c>
    </row>
    <row r="17" spans="1:3">
      <c r="A17" s="3" t="s">
        <v>524</v>
      </c>
      <c r="B17" s="3"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3</v>
      </c>
      <c r="B1" s="2" t="s">
        <v>1</v>
      </c>
    </row>
    <row r="2" spans="1:4">
      <c r="B2" s="2" t="s">
        <v>42</v>
      </c>
      <c r="C2" s="2" t="s">
        <v>43</v>
      </c>
      <c r="D2" s="2" t="s">
        <v>92</v>
      </c>
    </row>
    <row r="3" spans="1:4">
      <c r="A3" s="5" t="s">
        <v>534</v>
      </c>
    </row>
    <row r="4" spans="1:4">
      <c r="A4" s="3" t="s">
        <v>535</v>
      </c>
      <c r="B4" s="6" t="n">
        <v>30312</v>
      </c>
      <c r="C4" s="6" t="n">
        <v>5840</v>
      </c>
      <c r="D4" s="3" t="s">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42</v>
      </c>
      <c r="C2" s="2" t="s">
        <v>43</v>
      </c>
      <c r="D2" s="2" t="s">
        <v>92</v>
      </c>
    </row>
    <row r="3" spans="1:4">
      <c r="A3" s="5" t="s">
        <v>141</v>
      </c>
    </row>
    <row r="4" spans="1:4">
      <c r="A4" s="3" t="s">
        <v>142</v>
      </c>
      <c r="B4" s="6" t="n">
        <v>4000499</v>
      </c>
      <c r="C4" s="6" t="n">
        <v>3001489</v>
      </c>
      <c r="D4" s="6" t="n">
        <v>1494928</v>
      </c>
    </row>
    <row r="5" spans="1:4">
      <c r="A5" s="5" t="s">
        <v>143</v>
      </c>
    </row>
    <row r="6" spans="1:4">
      <c r="A6" s="3" t="s">
        <v>144</v>
      </c>
      <c r="B6" s="4" t="n">
        <v>102905</v>
      </c>
      <c r="C6" s="4" t="n">
        <v>38699</v>
      </c>
      <c r="D6" s="4" t="n">
        <v>16270</v>
      </c>
    </row>
    <row r="7" spans="1:4">
      <c r="A7" s="3" t="s">
        <v>145</v>
      </c>
      <c r="B7" s="4" t="n">
        <v>159259</v>
      </c>
    </row>
    <row r="8" spans="1:4">
      <c r="A8" s="3" t="s">
        <v>146</v>
      </c>
      <c r="B8" s="4" t="n">
        <v>159984</v>
      </c>
      <c r="C8" s="4" t="n">
        <v>-14483</v>
      </c>
      <c r="D8" s="4" t="n">
        <v>110940</v>
      </c>
    </row>
    <row r="9" spans="1:4">
      <c r="A9" s="3" t="s">
        <v>147</v>
      </c>
      <c r="B9" s="4" t="n">
        <v>-318087</v>
      </c>
      <c r="C9" s="4" t="n">
        <v>60975</v>
      </c>
      <c r="D9" s="4" t="n">
        <v>-153953</v>
      </c>
    </row>
    <row r="10" spans="1:4">
      <c r="A10" s="5" t="s">
        <v>148</v>
      </c>
    </row>
    <row r="11" spans="1:4">
      <c r="A11" s="3" t="s">
        <v>48</v>
      </c>
      <c r="B11" s="4" t="n">
        <v>-3134065</v>
      </c>
      <c r="C11" s="4" t="n">
        <v>-792031</v>
      </c>
      <c r="D11" s="4" t="n">
        <v>-777425</v>
      </c>
    </row>
    <row r="12" spans="1:4">
      <c r="A12" s="3" t="s">
        <v>49</v>
      </c>
      <c r="B12" s="4" t="n">
        <v>231894</v>
      </c>
      <c r="C12" s="4" t="n">
        <v>-583613</v>
      </c>
      <c r="D12" s="4" t="n">
        <v>6352</v>
      </c>
    </row>
    <row r="13" spans="1:4">
      <c r="A13" s="3" t="s">
        <v>51</v>
      </c>
      <c r="B13" s="4" t="n">
        <v>119523</v>
      </c>
      <c r="C13" s="4" t="n">
        <v>-659145</v>
      </c>
      <c r="D13" s="4" t="n">
        <v>-237676</v>
      </c>
    </row>
    <row r="14" spans="1:4">
      <c r="A14" s="3" t="s">
        <v>61</v>
      </c>
      <c r="B14" s="4" t="n">
        <v>94461</v>
      </c>
      <c r="C14" s="4" t="n">
        <v>-548507</v>
      </c>
      <c r="D14" s="4" t="n">
        <v>-737353</v>
      </c>
    </row>
    <row r="15" spans="1:4">
      <c r="A15" s="3" t="s">
        <v>62</v>
      </c>
      <c r="B15" s="4" t="n">
        <v>-476261</v>
      </c>
      <c r="C15" s="4" t="n">
        <v>-125872</v>
      </c>
      <c r="D15" s="4" t="n">
        <v>146875</v>
      </c>
    </row>
    <row r="16" spans="1:4">
      <c r="A16" s="3" t="s">
        <v>64</v>
      </c>
      <c r="B16" s="4" t="n">
        <v>618120</v>
      </c>
      <c r="C16" s="4" t="n">
        <v>296904</v>
      </c>
      <c r="D16" s="4" t="n">
        <v>-14999</v>
      </c>
    </row>
    <row r="17" spans="1:4">
      <c r="A17" s="3" t="s">
        <v>66</v>
      </c>
      <c r="B17" s="4" t="n">
        <v>408725</v>
      </c>
      <c r="C17" s="4" t="n">
        <v>85954</v>
      </c>
      <c r="D17" s="4" t="n">
        <v>-598809</v>
      </c>
    </row>
    <row r="18" spans="1:4">
      <c r="A18" s="3" t="s">
        <v>149</v>
      </c>
      <c r="B18" s="4" t="n">
        <v>-153616</v>
      </c>
    </row>
    <row r="19" spans="1:4">
      <c r="A19" s="3" t="s">
        <v>150</v>
      </c>
      <c r="B19" s="4" t="n">
        <v>-405321</v>
      </c>
      <c r="C19" s="4" t="n">
        <v>552277</v>
      </c>
      <c r="D19" s="4" t="n">
        <v>207196</v>
      </c>
    </row>
    <row r="20" spans="1:4">
      <c r="A20" s="3" t="s">
        <v>151</v>
      </c>
      <c r="B20" s="4" t="n">
        <v>1408020</v>
      </c>
      <c r="C20" s="4" t="n">
        <v>1312647</v>
      </c>
      <c r="D20" s="4" t="n">
        <v>-537654</v>
      </c>
    </row>
    <row r="21" spans="1:4">
      <c r="A21" s="5" t="s">
        <v>152</v>
      </c>
    </row>
    <row r="22" spans="1:4">
      <c r="A22" s="3" t="s">
        <v>153</v>
      </c>
      <c r="B22" s="4" t="n">
        <v>-1312941</v>
      </c>
      <c r="C22" s="4" t="n">
        <v>-668067</v>
      </c>
      <c r="D22" s="4" t="n">
        <v>-32219</v>
      </c>
    </row>
    <row r="23" spans="1:4">
      <c r="A23" s="3" t="s">
        <v>154</v>
      </c>
      <c r="B23" s="3" t="s">
        <v>47</v>
      </c>
      <c r="C23" s="4" t="n">
        <v>-418520</v>
      </c>
      <c r="D23" s="3" t="s">
        <v>47</v>
      </c>
    </row>
    <row r="24" spans="1:4">
      <c r="A24" s="3" t="s">
        <v>155</v>
      </c>
      <c r="B24" s="3" t="s">
        <v>47</v>
      </c>
      <c r="D24" s="4" t="n">
        <v>-49477</v>
      </c>
    </row>
    <row r="25" spans="1:4">
      <c r="A25" s="3" t="s">
        <v>156</v>
      </c>
      <c r="B25" s="4" t="n">
        <v>-2460879</v>
      </c>
      <c r="C25" s="4" t="n">
        <v>-2920260</v>
      </c>
      <c r="D25" s="4" t="n">
        <v>-1753763</v>
      </c>
    </row>
    <row r="26" spans="1:4">
      <c r="A26" s="3" t="s">
        <v>157</v>
      </c>
      <c r="B26" s="4" t="n">
        <v>3618940</v>
      </c>
      <c r="C26" s="4" t="n">
        <v>3502799</v>
      </c>
    </row>
    <row r="27" spans="1:4">
      <c r="A27" s="3" t="s">
        <v>137</v>
      </c>
      <c r="B27" s="4" t="n">
        <v>-33718</v>
      </c>
    </row>
    <row r="28" spans="1:4">
      <c r="A28" s="3" t="s">
        <v>50</v>
      </c>
      <c r="B28" s="4" t="n">
        <v>-14476</v>
      </c>
    </row>
    <row r="29" spans="1:4">
      <c r="A29" s="3" t="s">
        <v>158</v>
      </c>
      <c r="B29" s="4" t="n">
        <v>-203074</v>
      </c>
      <c r="C29" s="4" t="n">
        <v>-504048</v>
      </c>
      <c r="D29" s="4" t="n">
        <v>-1835459</v>
      </c>
    </row>
    <row r="30" spans="1:4">
      <c r="A30" s="5" t="s">
        <v>159</v>
      </c>
    </row>
    <row r="31" spans="1:4">
      <c r="A31" s="3" t="s">
        <v>160</v>
      </c>
      <c r="B31" s="3" t="s">
        <v>47</v>
      </c>
      <c r="C31" s="4" t="n">
        <v>3580260</v>
      </c>
      <c r="D31" s="4" t="n">
        <v>2732081</v>
      </c>
    </row>
    <row r="32" spans="1:4">
      <c r="A32" s="3" t="s">
        <v>161</v>
      </c>
      <c r="B32" s="3" t="s">
        <v>47</v>
      </c>
      <c r="C32" s="4" t="n">
        <v>756544</v>
      </c>
    </row>
    <row r="33" spans="1:4">
      <c r="A33" s="3" t="s">
        <v>162</v>
      </c>
      <c r="B33" s="4" t="n">
        <v>-723788</v>
      </c>
    </row>
    <row r="34" spans="1:4">
      <c r="A34" s="3" t="s">
        <v>163</v>
      </c>
      <c r="B34" s="4" t="n">
        <v>-468328</v>
      </c>
    </row>
    <row r="35" spans="1:4">
      <c r="A35" s="3" t="s">
        <v>164</v>
      </c>
      <c r="B35" s="4" t="n">
        <v>-1192116</v>
      </c>
      <c r="C35" s="4" t="n">
        <v>4336804</v>
      </c>
      <c r="D35" s="4" t="n">
        <v>2732081</v>
      </c>
    </row>
    <row r="36" spans="1:4">
      <c r="A36" s="3" t="s">
        <v>165</v>
      </c>
      <c r="B36" s="4" t="n">
        <v>-98953</v>
      </c>
      <c r="C36" s="4" t="n">
        <v>-205243</v>
      </c>
      <c r="D36" s="4" t="n">
        <v>195860</v>
      </c>
    </row>
    <row r="37" spans="1:4">
      <c r="A37" s="3" t="s">
        <v>166</v>
      </c>
      <c r="B37" s="4" t="n">
        <v>-86123</v>
      </c>
      <c r="C37" s="4" t="n">
        <v>4940160</v>
      </c>
      <c r="D37" s="4" t="n">
        <v>554828</v>
      </c>
    </row>
    <row r="38" spans="1:4">
      <c r="A38" s="3" t="s">
        <v>167</v>
      </c>
      <c r="B38" s="4" t="n">
        <v>7918675</v>
      </c>
      <c r="C38" s="4" t="n">
        <v>2978515</v>
      </c>
      <c r="D38" s="4" t="n">
        <v>2423687</v>
      </c>
    </row>
    <row r="39" spans="1:4">
      <c r="A39" s="3" t="s">
        <v>168</v>
      </c>
      <c r="B39" s="4" t="n">
        <v>7832552</v>
      </c>
      <c r="C39" s="4" t="n">
        <v>7918675</v>
      </c>
      <c r="D39" s="4" t="n">
        <v>2978515</v>
      </c>
    </row>
    <row r="40" spans="1:4">
      <c r="A40" s="5" t="s">
        <v>169</v>
      </c>
    </row>
    <row r="41" spans="1:4">
      <c r="A41" s="3" t="s">
        <v>170</v>
      </c>
      <c r="B41" s="4" t="n">
        <v>30312</v>
      </c>
      <c r="C41" s="4" t="n">
        <v>5840</v>
      </c>
    </row>
    <row r="42" spans="1:4">
      <c r="A42" s="3" t="s">
        <v>171</v>
      </c>
      <c r="B42" s="4" t="n">
        <v>87111</v>
      </c>
      <c r="C42" s="6" t="n">
        <v>144252</v>
      </c>
      <c r="D42" s="6" t="n">
        <v>14999</v>
      </c>
    </row>
    <row r="43" spans="1:4">
      <c r="A43" s="5" t="s">
        <v>172</v>
      </c>
    </row>
    <row r="44" spans="1:4">
      <c r="A44" s="3" t="s">
        <v>173</v>
      </c>
      <c r="B44" s="6" t="n">
        <v>419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6</v>
      </c>
      <c r="C1" s="2" t="s">
        <v>42</v>
      </c>
      <c r="D1" s="2" t="s">
        <v>43</v>
      </c>
    </row>
    <row r="2" spans="1:4">
      <c r="A2" s="5" t="s">
        <v>209</v>
      </c>
    </row>
    <row r="3" spans="1:4">
      <c r="A3" s="3" t="s">
        <v>537</v>
      </c>
      <c r="C3" s="6" t="n">
        <v>390403</v>
      </c>
      <c r="D3" s="6" t="n">
        <v>182178</v>
      </c>
    </row>
    <row r="4" spans="1:4">
      <c r="A4" s="3" t="s">
        <v>538</v>
      </c>
      <c r="C4" s="4" t="n">
        <v>168818</v>
      </c>
      <c r="D4" s="4" t="n">
        <v>121798</v>
      </c>
    </row>
    <row r="5" spans="1:4">
      <c r="A5" s="3" t="s">
        <v>539</v>
      </c>
      <c r="B5" s="3" t="s">
        <v>83</v>
      </c>
      <c r="C5" s="4" t="n">
        <v>124393</v>
      </c>
      <c r="D5" s="3" t="s">
        <v>47</v>
      </c>
    </row>
    <row r="6" spans="1:4">
      <c r="A6" s="3" t="s">
        <v>476</v>
      </c>
      <c r="C6" s="4" t="n">
        <v>51720</v>
      </c>
      <c r="D6" s="4" t="n">
        <v>29925</v>
      </c>
    </row>
    <row r="7" spans="1:4">
      <c r="A7" s="3" t="s">
        <v>540</v>
      </c>
      <c r="C7" s="6" t="n">
        <v>735334</v>
      </c>
      <c r="D7" s="6" t="n">
        <v>333901</v>
      </c>
    </row>
    <row r="8" spans="1:4"/>
    <row r="9" spans="1:4">
      <c r="A9" s="3" t="s">
        <v>83</v>
      </c>
      <c r="B9" s="3" t="s">
        <v>541</v>
      </c>
    </row>
  </sheetData>
  <mergeCells count="3">
    <mergeCell ref="A1:B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2</v>
      </c>
      <c r="B1" s="2" t="s">
        <v>42</v>
      </c>
      <c r="C1" s="2" t="s">
        <v>43</v>
      </c>
    </row>
    <row r="2" spans="1:3">
      <c r="A2" s="5" t="s">
        <v>209</v>
      </c>
    </row>
    <row r="3" spans="1:3">
      <c r="A3" s="3" t="s">
        <v>543</v>
      </c>
      <c r="B3" s="6" t="n">
        <v>366535</v>
      </c>
      <c r="C3" s="6" t="n">
        <v>168439</v>
      </c>
    </row>
    <row r="4" spans="1:3">
      <c r="A4" s="3" t="s">
        <v>544</v>
      </c>
      <c r="B4" s="4" t="n">
        <v>23868</v>
      </c>
      <c r="C4" s="4" t="n">
        <v>13739</v>
      </c>
    </row>
    <row r="5" spans="1:3">
      <c r="A5" s="3" t="s">
        <v>537</v>
      </c>
      <c r="B5" s="6" t="n">
        <v>390403</v>
      </c>
      <c r="C5" s="6" t="n">
        <v>182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45</v>
      </c>
      <c r="B1" s="2" t="s">
        <v>1</v>
      </c>
    </row>
    <row r="2" spans="1:4">
      <c r="B2" s="2" t="s">
        <v>42</v>
      </c>
      <c r="C2" s="2" t="s">
        <v>43</v>
      </c>
      <c r="D2" s="2" t="s">
        <v>92</v>
      </c>
    </row>
    <row r="3" spans="1:4">
      <c r="A3" s="5" t="s">
        <v>213</v>
      </c>
    </row>
    <row r="4" spans="1:4">
      <c r="A4" s="3" t="s">
        <v>546</v>
      </c>
      <c r="B4" s="6" t="n">
        <v>-705231</v>
      </c>
      <c r="C4" s="6" t="n">
        <v>-441156</v>
      </c>
      <c r="D4" s="3" t="s">
        <v>47</v>
      </c>
    </row>
    <row r="5" spans="1:4">
      <c r="A5" s="3" t="s">
        <v>547</v>
      </c>
      <c r="B5" s="4" t="n">
        <v>318087</v>
      </c>
      <c r="C5" s="4" t="n">
        <v>-60975</v>
      </c>
      <c r="D5" s="4" t="n">
        <v>153953</v>
      </c>
    </row>
    <row r="6" spans="1:4">
      <c r="A6" s="3" t="s">
        <v>106</v>
      </c>
      <c r="B6" s="6" t="n">
        <v>387144</v>
      </c>
      <c r="C6" s="6" t="n">
        <v>502131</v>
      </c>
      <c r="D6" s="6" t="n">
        <v>-1539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8</v>
      </c>
      <c r="B1" s="2" t="s">
        <v>1</v>
      </c>
    </row>
    <row r="2" spans="1:4">
      <c r="B2" s="2" t="s">
        <v>42</v>
      </c>
      <c r="C2" s="2" t="s">
        <v>43</v>
      </c>
      <c r="D2" s="2" t="s">
        <v>92</v>
      </c>
    </row>
    <row r="3" spans="1:4">
      <c r="A3" s="5" t="s">
        <v>213</v>
      </c>
    </row>
    <row r="4" spans="1:4">
      <c r="A4" s="3" t="s">
        <v>549</v>
      </c>
      <c r="B4" s="3" t="s">
        <v>550</v>
      </c>
      <c r="C4" s="3" t="s">
        <v>550</v>
      </c>
      <c r="D4" s="3" t="s">
        <v>550</v>
      </c>
    </row>
    <row r="5" spans="1:4">
      <c r="A5" s="3" t="s">
        <v>551</v>
      </c>
      <c r="B5" s="3" t="s">
        <v>552</v>
      </c>
      <c r="C5" s="3" t="s">
        <v>553</v>
      </c>
      <c r="D5" s="3" t="s">
        <v>554</v>
      </c>
    </row>
    <row r="6" spans="1:4">
      <c r="A6" s="3" t="s">
        <v>555</v>
      </c>
      <c r="B6" s="3" t="s">
        <v>556</v>
      </c>
      <c r="C6" s="3" t="s">
        <v>557</v>
      </c>
      <c r="D6" s="3" t="s">
        <v>558</v>
      </c>
    </row>
    <row r="7" spans="1:4">
      <c r="A7" s="3" t="s">
        <v>559</v>
      </c>
      <c r="B7" s="3" t="s">
        <v>560</v>
      </c>
      <c r="C7" s="3" t="s">
        <v>561</v>
      </c>
      <c r="D7" s="3" t="s">
        <v>562</v>
      </c>
    </row>
    <row r="8" spans="1:4">
      <c r="A8" s="3" t="s">
        <v>563</v>
      </c>
      <c r="B8" s="3" t="s">
        <v>564</v>
      </c>
      <c r="C8" s="3" t="s">
        <v>564</v>
      </c>
      <c r="D8" s="3" t="s">
        <v>565</v>
      </c>
    </row>
    <row r="9" spans="1:4">
      <c r="A9" s="3" t="s">
        <v>566</v>
      </c>
      <c r="B9" s="3" t="s">
        <v>567</v>
      </c>
      <c r="C9" s="3" t="s">
        <v>568</v>
      </c>
      <c r="D9" s="3" t="s">
        <v>569</v>
      </c>
    </row>
    <row r="10" spans="1:4">
      <c r="A10" s="3" t="s">
        <v>570</v>
      </c>
      <c r="B10" s="3" t="s">
        <v>571</v>
      </c>
      <c r="C10" s="3" t="s">
        <v>572</v>
      </c>
      <c r="D10" s="3" t="s">
        <v>5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4</v>
      </c>
      <c r="B1" s="2" t="s">
        <v>42</v>
      </c>
      <c r="C1" s="2" t="s">
        <v>43</v>
      </c>
    </row>
    <row r="2" spans="1:3">
      <c r="A2" s="5" t="s">
        <v>213</v>
      </c>
    </row>
    <row r="3" spans="1:3">
      <c r="A3" s="3" t="s">
        <v>575</v>
      </c>
      <c r="B3" s="6" t="n">
        <v>608131</v>
      </c>
      <c r="C3" s="6" t="n">
        <v>323720</v>
      </c>
    </row>
    <row r="4" spans="1:3">
      <c r="A4" s="3" t="s">
        <v>576</v>
      </c>
      <c r="B4" s="4" t="n">
        <v>24165</v>
      </c>
      <c r="C4" s="4" t="n">
        <v>27099</v>
      </c>
    </row>
    <row r="5" spans="1:3">
      <c r="A5" s="3" t="s">
        <v>577</v>
      </c>
      <c r="B5" s="4" t="n">
        <v>20543</v>
      </c>
      <c r="C5" s="4" t="n">
        <v>14731</v>
      </c>
    </row>
    <row r="6" spans="1:3">
      <c r="A6" s="3" t="s">
        <v>280</v>
      </c>
      <c r="B6" s="4" t="n">
        <v>36155</v>
      </c>
      <c r="C6" s="4" t="n">
        <v>12497</v>
      </c>
    </row>
    <row r="7" spans="1:3">
      <c r="A7" s="3" t="s">
        <v>123</v>
      </c>
      <c r="B7" s="6" t="n">
        <v>688994</v>
      </c>
      <c r="C7" s="6" t="n">
        <v>378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578</v>
      </c>
      <c r="B1" s="2" t="s">
        <v>1</v>
      </c>
    </row>
    <row r="2" spans="1:3">
      <c r="B2" s="2" t="s">
        <v>42</v>
      </c>
      <c r="C2" s="2" t="s">
        <v>43</v>
      </c>
    </row>
    <row r="3" spans="1:3">
      <c r="A3" s="5" t="s">
        <v>579</v>
      </c>
    </row>
    <row r="4" spans="1:3">
      <c r="A4" s="3" t="s">
        <v>580</v>
      </c>
      <c r="B4" s="6" t="n">
        <v>209345</v>
      </c>
      <c r="C4" s="6" t="n">
        <v>150747</v>
      </c>
    </row>
    <row r="5" spans="1:3">
      <c r="A5" s="3" t="s">
        <v>581</v>
      </c>
      <c r="B5" s="3" t="s">
        <v>582</v>
      </c>
    </row>
    <row r="6" spans="1:3">
      <c r="A6" s="3" t="s">
        <v>583</v>
      </c>
      <c r="B6" s="3" t="s">
        <v>584</v>
      </c>
    </row>
    <row r="7" spans="1:3">
      <c r="A7" s="3" t="s">
        <v>585</v>
      </c>
      <c r="B7" s="3" t="s">
        <v>586</v>
      </c>
    </row>
    <row r="8" spans="1:3">
      <c r="A8" s="3" t="s">
        <v>587</v>
      </c>
      <c r="B8" s="3"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89</v>
      </c>
      <c r="C1" s="2" t="s">
        <v>1</v>
      </c>
    </row>
    <row r="2" spans="1:5">
      <c r="C2" s="2" t="s">
        <v>42</v>
      </c>
      <c r="D2" s="2" t="s">
        <v>43</v>
      </c>
      <c r="E2" s="2" t="s">
        <v>92</v>
      </c>
    </row>
    <row r="3" spans="1:5">
      <c r="A3" s="5" t="s">
        <v>217</v>
      </c>
    </row>
    <row r="4" spans="1:5">
      <c r="A4" s="3" t="s">
        <v>590</v>
      </c>
      <c r="C4" s="6" t="n">
        <v>4046670</v>
      </c>
      <c r="D4" s="6" t="n">
        <v>3019323</v>
      </c>
      <c r="E4" s="6" t="n">
        <v>1529280</v>
      </c>
    </row>
    <row r="5" spans="1:5">
      <c r="A5" s="5" t="s">
        <v>115</v>
      </c>
    </row>
    <row r="6" spans="1:5">
      <c r="A6" s="3" t="s">
        <v>116</v>
      </c>
      <c r="B6" s="3" t="s">
        <v>83</v>
      </c>
      <c r="C6" s="4" t="n">
        <v>21600135</v>
      </c>
      <c r="D6" s="4" t="n">
        <v>20764245</v>
      </c>
      <c r="E6" s="4" t="n">
        <v>19562121</v>
      </c>
    </row>
    <row r="7" spans="1:5">
      <c r="A7" s="5" t="s">
        <v>117</v>
      </c>
    </row>
    <row r="8" spans="1:5">
      <c r="A8" s="3" t="s">
        <v>116</v>
      </c>
      <c r="B8" s="3" t="s">
        <v>83</v>
      </c>
      <c r="C8" s="8" t="n">
        <v>0.187</v>
      </c>
      <c r="D8" s="8" t="n">
        <v>0.145</v>
      </c>
      <c r="E8" s="8" t="n">
        <v>0.078</v>
      </c>
    </row>
    <row r="9" spans="1:5"/>
    <row r="10" spans="1:5">
      <c r="A10" s="3" t="s">
        <v>83</v>
      </c>
      <c r="B10" s="3" t="s">
        <v>85</v>
      </c>
    </row>
  </sheetData>
  <mergeCells count="4">
    <mergeCell ref="A1:B2"/>
    <mergeCell ref="C1:E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91</v>
      </c>
      <c r="B1" s="2" t="s">
        <v>592</v>
      </c>
    </row>
    <row r="2" spans="1:2">
      <c r="A2" s="3" t="s">
        <v>426</v>
      </c>
    </row>
    <row r="3" spans="1:2">
      <c r="A3" s="5" t="s">
        <v>593</v>
      </c>
    </row>
    <row r="4" spans="1:2">
      <c r="A4" s="3" t="s">
        <v>594</v>
      </c>
      <c r="B4" s="6" t="n">
        <v>13500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s>
  <sheetData>
    <row r="1" spans="1:5">
      <c r="A1" s="1" t="s">
        <v>595</v>
      </c>
      <c r="B1" s="2" t="s">
        <v>1</v>
      </c>
    </row>
    <row r="2" spans="1:5">
      <c r="B2" s="2" t="s">
        <v>42</v>
      </c>
      <c r="C2" s="2" t="s">
        <v>596</v>
      </c>
      <c r="D2" s="2" t="s">
        <v>43</v>
      </c>
      <c r="E2" s="2" t="s">
        <v>597</v>
      </c>
    </row>
    <row r="3" spans="1:5">
      <c r="A3" s="5" t="s">
        <v>598</v>
      </c>
    </row>
    <row r="4" spans="1:5">
      <c r="A4" s="3" t="s">
        <v>599</v>
      </c>
      <c r="B4" s="6" t="n">
        <v>14364</v>
      </c>
    </row>
    <row r="5" spans="1:5">
      <c r="A5" s="3" t="s">
        <v>60</v>
      </c>
      <c r="B5" s="3" t="s">
        <v>47</v>
      </c>
      <c r="D5" s="6" t="n">
        <v>727220</v>
      </c>
    </row>
    <row r="6" spans="1:5">
      <c r="A6" s="3" t="s">
        <v>600</v>
      </c>
      <c r="B6" s="4" t="n">
        <v>274027</v>
      </c>
      <c r="E6" s="6" t="n">
        <v>274027</v>
      </c>
    </row>
    <row r="7" spans="1:5">
      <c r="A7" s="3" t="s">
        <v>601</v>
      </c>
      <c r="B7" s="4" t="n">
        <v>827413</v>
      </c>
    </row>
    <row r="8" spans="1:5">
      <c r="A8" s="3" t="s">
        <v>602</v>
      </c>
      <c r="B8" s="6" t="n">
        <v>827413</v>
      </c>
    </row>
    <row r="9" spans="1:5">
      <c r="A9" s="3" t="s">
        <v>603</v>
      </c>
    </row>
    <row r="10" spans="1:5">
      <c r="A10" s="5" t="s">
        <v>598</v>
      </c>
    </row>
    <row r="11" spans="1:5">
      <c r="A11" s="3" t="s">
        <v>604</v>
      </c>
      <c r="E11" s="3" t="s">
        <v>605</v>
      </c>
    </row>
    <row r="12" spans="1:5">
      <c r="A12" s="3" t="s">
        <v>606</v>
      </c>
    </row>
    <row r="13" spans="1:5">
      <c r="A13" s="5" t="s">
        <v>598</v>
      </c>
    </row>
    <row r="14" spans="1:5">
      <c r="A14" s="3" t="s">
        <v>604</v>
      </c>
      <c r="C14" s="3" t="s">
        <v>607</v>
      </c>
    </row>
    <row r="15" spans="1:5">
      <c r="A15" s="3" t="s">
        <v>608</v>
      </c>
      <c r="C15" s="4" t="n">
        <v>29970</v>
      </c>
    </row>
    <row r="16" spans="1:5">
      <c r="A16" s="3" t="s">
        <v>609</v>
      </c>
    </row>
    <row r="17" spans="1:5">
      <c r="A17" s="5" t="s">
        <v>598</v>
      </c>
    </row>
    <row r="18" spans="1:5">
      <c r="A18" s="3" t="s">
        <v>604</v>
      </c>
      <c r="C18" s="3" t="s">
        <v>610</v>
      </c>
    </row>
    <row r="19" spans="1:5">
      <c r="A19" s="3" t="s">
        <v>608</v>
      </c>
      <c r="C19" s="4" t="n">
        <v>142229</v>
      </c>
    </row>
    <row r="20" spans="1:5">
      <c r="A20" s="3" t="s">
        <v>611</v>
      </c>
    </row>
    <row r="21" spans="1:5">
      <c r="A21" s="5" t="s">
        <v>598</v>
      </c>
    </row>
    <row r="22" spans="1:5">
      <c r="A22" s="3" t="s">
        <v>608</v>
      </c>
      <c r="E22" s="4" t="n">
        <v>859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 customWidth="1" max="5" min="5" width="14"/>
  </cols>
  <sheetData>
    <row r="1" spans="1:5">
      <c r="A1" s="1" t="s">
        <v>612</v>
      </c>
      <c r="B1" s="2" t="s">
        <v>1</v>
      </c>
    </row>
    <row r="2" spans="1:5">
      <c r="B2" s="2" t="s">
        <v>42</v>
      </c>
      <c r="C2" s="2" t="s">
        <v>43</v>
      </c>
      <c r="D2" s="2" t="s">
        <v>92</v>
      </c>
      <c r="E2" s="2" t="s">
        <v>613</v>
      </c>
    </row>
    <row r="3" spans="1:5">
      <c r="A3" s="5" t="s">
        <v>614</v>
      </c>
    </row>
    <row r="4" spans="1:5">
      <c r="A4" s="3" t="s">
        <v>160</v>
      </c>
      <c r="B4" s="3" t="s">
        <v>47</v>
      </c>
      <c r="C4" s="6" t="n">
        <v>3580260</v>
      </c>
      <c r="D4" s="6" t="n">
        <v>2732081</v>
      </c>
    </row>
    <row r="5" spans="1:5">
      <c r="A5" s="3" t="s">
        <v>615</v>
      </c>
      <c r="C5" s="3" t="s">
        <v>616</v>
      </c>
      <c r="D5" s="3" t="s">
        <v>617</v>
      </c>
    </row>
    <row r="6" spans="1:5">
      <c r="A6" s="3" t="s">
        <v>618</v>
      </c>
      <c r="B6" s="3" t="s">
        <v>619</v>
      </c>
    </row>
    <row r="7" spans="1:5">
      <c r="A7" s="3" t="s">
        <v>620</v>
      </c>
      <c r="B7" s="3" t="s">
        <v>621</v>
      </c>
    </row>
    <row r="8" spans="1:5">
      <c r="A8" s="3" t="s">
        <v>622</v>
      </c>
      <c r="C8" s="3" t="s">
        <v>623</v>
      </c>
    </row>
    <row r="9" spans="1:5">
      <c r="A9" s="3" t="s">
        <v>624</v>
      </c>
      <c r="C9" s="3" t="s">
        <v>625</v>
      </c>
    </row>
    <row r="10" spans="1:5">
      <c r="A10" s="3" t="s">
        <v>626</v>
      </c>
      <c r="B10" s="6" t="n">
        <v>395274</v>
      </c>
      <c r="C10" s="6" t="n">
        <v>20539</v>
      </c>
    </row>
    <row r="11" spans="1:5">
      <c r="A11" s="3" t="s">
        <v>627</v>
      </c>
      <c r="B11" s="6" t="n">
        <v>415813</v>
      </c>
      <c r="C11" s="6" t="n">
        <v>20539</v>
      </c>
      <c r="D11" s="3" t="s">
        <v>47</v>
      </c>
    </row>
    <row r="12" spans="1:5">
      <c r="A12" s="3" t="s">
        <v>628</v>
      </c>
      <c r="B12" s="3" t="s">
        <v>625</v>
      </c>
      <c r="C12" s="3" t="s">
        <v>625</v>
      </c>
    </row>
    <row r="13" spans="1:5">
      <c r="A13" s="3" t="s">
        <v>629</v>
      </c>
      <c r="B13" s="6" t="n">
        <v>12462828</v>
      </c>
      <c r="C13" s="6" t="n">
        <v>11968678</v>
      </c>
      <c r="D13" s="4" t="n">
        <v>8382362</v>
      </c>
    </row>
    <row r="14" spans="1:5">
      <c r="A14" s="3" t="s">
        <v>630</v>
      </c>
      <c r="B14" s="3" t="s">
        <v>631</v>
      </c>
    </row>
    <row r="15" spans="1:5">
      <c r="A15" s="3" t="s">
        <v>628</v>
      </c>
      <c r="B15" s="6" t="n">
        <v>3267087</v>
      </c>
      <c r="C15" s="4" t="n">
        <v>-384309</v>
      </c>
    </row>
    <row r="16" spans="1:5">
      <c r="A16" s="3" t="s">
        <v>632</v>
      </c>
    </row>
    <row r="17" spans="1:5">
      <c r="A17" s="5" t="s">
        <v>614</v>
      </c>
    </row>
    <row r="18" spans="1:5">
      <c r="A18" s="3" t="s">
        <v>627</v>
      </c>
      <c r="B18" s="4" t="n">
        <v>415813</v>
      </c>
      <c r="C18" s="4" t="n">
        <v>20539</v>
      </c>
      <c r="D18" s="3" t="s">
        <v>47</v>
      </c>
    </row>
    <row r="19" spans="1:5">
      <c r="A19" s="3" t="s">
        <v>628</v>
      </c>
      <c r="B19" s="3" t="s">
        <v>47</v>
      </c>
      <c r="C19" s="3" t="s">
        <v>47</v>
      </c>
      <c r="D19" s="3" t="s">
        <v>47</v>
      </c>
    </row>
    <row r="20" spans="1:5">
      <c r="A20" s="3" t="s">
        <v>633</v>
      </c>
      <c r="B20" s="6" t="n">
        <v>12462828</v>
      </c>
      <c r="C20" s="6" t="n">
        <v>11968678</v>
      </c>
      <c r="D20" s="6" t="n">
        <v>8382362</v>
      </c>
    </row>
    <row r="21" spans="1:5">
      <c r="A21" s="3" t="s">
        <v>426</v>
      </c>
    </row>
    <row r="22" spans="1:5">
      <c r="A22" s="5" t="s">
        <v>614</v>
      </c>
    </row>
    <row r="23" spans="1:5">
      <c r="A23" s="3" t="s">
        <v>634</v>
      </c>
      <c r="B23" s="4" t="n">
        <v>450000000</v>
      </c>
      <c r="C23" s="4" t="n">
        <v>450000000</v>
      </c>
      <c r="D23" s="4" t="n">
        <v>450000000</v>
      </c>
    </row>
    <row r="24" spans="1:5">
      <c r="A24" s="3" t="s">
        <v>635</v>
      </c>
      <c r="B24" s="7" t="n">
        <v>0.0001</v>
      </c>
      <c r="C24" s="7" t="n">
        <v>0.0001</v>
      </c>
      <c r="D24" s="7" t="n">
        <v>0.0001</v>
      </c>
    </row>
    <row r="25" spans="1:5">
      <c r="A25" s="3" t="s">
        <v>594</v>
      </c>
      <c r="B25" s="4" t="n">
        <v>16102420</v>
      </c>
      <c r="C25" s="4" t="n">
        <v>16102420</v>
      </c>
      <c r="D25" s="4" t="n">
        <v>14752420</v>
      </c>
    </row>
    <row r="26" spans="1:5">
      <c r="A26" s="3" t="s">
        <v>636</v>
      </c>
    </row>
    <row r="27" spans="1:5">
      <c r="A27" s="5" t="s">
        <v>614</v>
      </c>
    </row>
    <row r="28" spans="1:5">
      <c r="A28" s="3" t="s">
        <v>634</v>
      </c>
      <c r="B28" s="4" t="n">
        <v>50000000</v>
      </c>
      <c r="C28" s="4" t="n">
        <v>50000000</v>
      </c>
      <c r="D28" s="4" t="n">
        <v>50000000</v>
      </c>
    </row>
    <row r="29" spans="1:5">
      <c r="A29" s="3" t="s">
        <v>635</v>
      </c>
      <c r="B29" s="7" t="n">
        <v>0.0001</v>
      </c>
      <c r="C29" s="7" t="n">
        <v>0.0001</v>
      </c>
      <c r="D29" s="7" t="n">
        <v>0.0001</v>
      </c>
    </row>
    <row r="30" spans="1:5">
      <c r="A30" s="3" t="s">
        <v>594</v>
      </c>
      <c r="B30" s="4" t="n">
        <v>5497715</v>
      </c>
      <c r="C30" s="4" t="n">
        <v>5497715</v>
      </c>
      <c r="D30" s="4" t="n">
        <v>5497715</v>
      </c>
      <c r="E30" s="4" t="n">
        <v>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42</v>
      </c>
    </row>
    <row r="3" spans="1:2">
      <c r="A3" s="5" t="s">
        <v>175</v>
      </c>
    </row>
    <row r="4" spans="1:2">
      <c r="A4" s="3" t="s">
        <v>176</v>
      </c>
      <c r="B4" s="3"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7</v>
      </c>
      <c r="B1" s="2" t="s">
        <v>1</v>
      </c>
    </row>
    <row r="2" spans="1:4">
      <c r="B2" s="2" t="s">
        <v>42</v>
      </c>
      <c r="C2" s="2" t="s">
        <v>43</v>
      </c>
      <c r="D2" s="2" t="s">
        <v>92</v>
      </c>
    </row>
    <row r="3" spans="1:4">
      <c r="A3" s="3" t="s">
        <v>638</v>
      </c>
    </row>
    <row r="4" spans="1:4">
      <c r="A4" s="5" t="s">
        <v>639</v>
      </c>
    </row>
    <row r="5" spans="1:4">
      <c r="A5" s="3" t="s">
        <v>640</v>
      </c>
      <c r="B5" s="3" t="s">
        <v>641</v>
      </c>
      <c r="C5" s="3" t="s">
        <v>642</v>
      </c>
      <c r="D5" s="3" t="s">
        <v>643</v>
      </c>
    </row>
    <row r="6" spans="1:4">
      <c r="A6" s="3" t="s">
        <v>644</v>
      </c>
    </row>
    <row r="7" spans="1:4">
      <c r="A7" s="5" t="s">
        <v>639</v>
      </c>
    </row>
    <row r="8" spans="1:4">
      <c r="A8" s="3" t="s">
        <v>640</v>
      </c>
      <c r="C8" s="3" t="s">
        <v>645</v>
      </c>
    </row>
    <row r="9" spans="1:4">
      <c r="A9" s="3" t="s">
        <v>646</v>
      </c>
    </row>
    <row r="10" spans="1:4">
      <c r="A10" s="5" t="s">
        <v>639</v>
      </c>
    </row>
    <row r="11" spans="1:4">
      <c r="A11" s="3" t="s">
        <v>640</v>
      </c>
      <c r="B11" s="3" t="s">
        <v>647</v>
      </c>
      <c r="C11" s="3" t="s">
        <v>648</v>
      </c>
      <c r="D11" s="3" t="s">
        <v>649</v>
      </c>
    </row>
    <row r="12" spans="1:4">
      <c r="A12" s="3" t="s">
        <v>650</v>
      </c>
    </row>
    <row r="13" spans="1:4">
      <c r="A13" s="5" t="s">
        <v>639</v>
      </c>
    </row>
    <row r="14" spans="1:4">
      <c r="A14" s="3" t="s">
        <v>640</v>
      </c>
      <c r="B14" s="3" t="s">
        <v>651</v>
      </c>
      <c r="C14" s="3" t="s">
        <v>652</v>
      </c>
    </row>
    <row r="15" spans="1:4">
      <c r="A15" s="3" t="s">
        <v>653</v>
      </c>
    </row>
    <row r="16" spans="1:4">
      <c r="A16" s="5" t="s">
        <v>639</v>
      </c>
    </row>
    <row r="17" spans="1:4">
      <c r="A17" s="3" t="s">
        <v>640</v>
      </c>
      <c r="B17" s="3" t="s">
        <v>654</v>
      </c>
      <c r="C17" s="3" t="s">
        <v>655</v>
      </c>
    </row>
    <row r="18" spans="1:4">
      <c r="A18" s="3" t="s">
        <v>656</v>
      </c>
    </row>
    <row r="19" spans="1:4">
      <c r="A19" s="5" t="s">
        <v>639</v>
      </c>
    </row>
    <row r="20" spans="1:4">
      <c r="A20" s="3" t="s">
        <v>640</v>
      </c>
      <c r="B20" s="3" t="s">
        <v>657</v>
      </c>
      <c r="C20" s="3" t="s">
        <v>658</v>
      </c>
    </row>
    <row r="21" spans="1:4">
      <c r="A21" s="3" t="s">
        <v>659</v>
      </c>
    </row>
    <row r="22" spans="1:4">
      <c r="A22" s="5" t="s">
        <v>639</v>
      </c>
    </row>
    <row r="23" spans="1:4">
      <c r="A23" s="3" t="s">
        <v>640</v>
      </c>
      <c r="B23" s="3" t="s">
        <v>660</v>
      </c>
    </row>
    <row r="24" spans="1:4">
      <c r="A24" s="3" t="s">
        <v>661</v>
      </c>
    </row>
    <row r="25" spans="1:4">
      <c r="A25" s="5" t="s">
        <v>639</v>
      </c>
    </row>
    <row r="26" spans="1:4">
      <c r="A26" s="3" t="s">
        <v>640</v>
      </c>
      <c r="B26" s="3" t="s">
        <v>6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42</v>
      </c>
      <c r="C2" s="2" t="s">
        <v>43</v>
      </c>
      <c r="D2" s="2" t="s">
        <v>92</v>
      </c>
    </row>
    <row r="3" spans="1:4">
      <c r="A3" s="5" t="s">
        <v>233</v>
      </c>
    </row>
    <row r="4" spans="1:4">
      <c r="A4" s="3" t="s">
        <v>664</v>
      </c>
      <c r="B4" s="4" t="n">
        <v>119880</v>
      </c>
      <c r="C4" s="4" t="n">
        <v>338662</v>
      </c>
      <c r="D4" s="4" t="n">
        <v>156804</v>
      </c>
    </row>
    <row r="5" spans="1:4">
      <c r="A5" s="3" t="s">
        <v>665</v>
      </c>
      <c r="B5" s="4" t="n">
        <v>304196</v>
      </c>
      <c r="D5" s="4" t="n">
        <v>85920</v>
      </c>
    </row>
    <row r="6" spans="1:4">
      <c r="A6" s="3" t="s">
        <v>666</v>
      </c>
      <c r="D6" s="4" t="n">
        <v>-16950</v>
      </c>
    </row>
    <row r="7" spans="1:4">
      <c r="A7" s="3" t="s">
        <v>667</v>
      </c>
      <c r="C7" s="4" t="n">
        <v>-64436</v>
      </c>
    </row>
    <row r="8" spans="1:4">
      <c r="A8" s="3" t="s">
        <v>668</v>
      </c>
      <c r="C8" s="4" t="n">
        <v>-154346</v>
      </c>
    </row>
    <row r="9" spans="1:4">
      <c r="A9" s="3" t="s">
        <v>669</v>
      </c>
      <c r="D9" s="4" t="n">
        <v>112888</v>
      </c>
    </row>
    <row r="10" spans="1:4">
      <c r="A10" s="3" t="s">
        <v>670</v>
      </c>
      <c r="B10" s="4" t="n">
        <v>424076</v>
      </c>
      <c r="C10" s="4" t="n">
        <v>119880</v>
      </c>
      <c r="D10" s="4" t="n">
        <v>338662</v>
      </c>
    </row>
    <row r="11" spans="1:4">
      <c r="A11" s="3" t="s">
        <v>671</v>
      </c>
      <c r="B11" s="10" t="n">
        <v>2.08</v>
      </c>
      <c r="C11" s="10" t="n">
        <v>2.46</v>
      </c>
      <c r="D11" s="10" t="n">
        <v>4.01</v>
      </c>
    </row>
    <row r="12" spans="1:4">
      <c r="A12" s="3" t="s">
        <v>672</v>
      </c>
      <c r="B12" s="11" t="n">
        <v>2.72</v>
      </c>
      <c r="D12" s="11" t="n">
        <v>3.12</v>
      </c>
    </row>
    <row r="13" spans="1:4">
      <c r="A13" s="3" t="s">
        <v>673</v>
      </c>
      <c r="D13" s="11" t="n">
        <v>-3.36</v>
      </c>
    </row>
    <row r="14" spans="1:4">
      <c r="A14" s="3" t="s">
        <v>674</v>
      </c>
      <c r="C14" s="11" t="n">
        <v>-2.67</v>
      </c>
    </row>
    <row r="15" spans="1:4">
      <c r="A15" s="3" t="s">
        <v>675</v>
      </c>
      <c r="C15" s="11" t="n">
        <v>-2.67</v>
      </c>
    </row>
    <row r="16" spans="1:4">
      <c r="A16" s="3" t="s">
        <v>676</v>
      </c>
      <c r="D16" s="11" t="n">
        <v>-1.31</v>
      </c>
    </row>
    <row r="17" spans="1:4">
      <c r="A17" s="3" t="s">
        <v>677</v>
      </c>
      <c r="B17" s="10" t="n">
        <v>2.54</v>
      </c>
      <c r="C17" s="10" t="n">
        <v>2.08</v>
      </c>
      <c r="D17" s="10" t="n">
        <v>2.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8</v>
      </c>
      <c r="B1" s="2" t="s">
        <v>1</v>
      </c>
    </row>
    <row r="2" spans="1:4">
      <c r="B2" s="2" t="s">
        <v>42</v>
      </c>
      <c r="C2" s="2" t="s">
        <v>43</v>
      </c>
      <c r="D2" s="2" t="s">
        <v>92</v>
      </c>
    </row>
    <row r="3" spans="1:4">
      <c r="A3" s="5" t="s">
        <v>233</v>
      </c>
    </row>
    <row r="4" spans="1:4">
      <c r="A4" s="3" t="s">
        <v>98</v>
      </c>
      <c r="B4" s="6" t="n">
        <v>92885</v>
      </c>
      <c r="C4" s="6" t="n">
        <v>-14483</v>
      </c>
      <c r="D4" s="6" t="n">
        <v>110940</v>
      </c>
    </row>
    <row r="5" spans="1:4">
      <c r="A5" s="3" t="s">
        <v>99</v>
      </c>
      <c r="B5" s="4" t="n">
        <v>67099</v>
      </c>
      <c r="C5" s="3" t="s">
        <v>47</v>
      </c>
      <c r="D5" s="3" t="s">
        <v>47</v>
      </c>
    </row>
    <row r="6" spans="1:4">
      <c r="A6" s="3" t="s">
        <v>679</v>
      </c>
      <c r="B6" s="6" t="n">
        <v>159984</v>
      </c>
      <c r="C6" s="6" t="n">
        <v>-14483</v>
      </c>
      <c r="D6" s="6" t="n">
        <v>1109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29"/>
    <col customWidth="1" max="5" min="5" width="80"/>
    <col customWidth="1" max="6" min="6" width="80"/>
    <col customWidth="1" max="7" min="7" width="47"/>
    <col customWidth="1" max="8" min="8" width="47"/>
    <col customWidth="1" max="9" min="9" width="47"/>
  </cols>
  <sheetData>
    <row r="1" spans="1:9">
      <c r="A1" s="1" t="s">
        <v>680</v>
      </c>
      <c r="B1" s="2" t="s">
        <v>681</v>
      </c>
      <c r="C1" s="2" t="s">
        <v>597</v>
      </c>
      <c r="D1" s="2" t="s">
        <v>682</v>
      </c>
      <c r="E1" s="2" t="s">
        <v>683</v>
      </c>
      <c r="F1" s="2" t="s">
        <v>684</v>
      </c>
      <c r="G1" s="2" t="s">
        <v>685</v>
      </c>
      <c r="H1" s="2" t="s">
        <v>686</v>
      </c>
      <c r="I1" s="2" t="s">
        <v>687</v>
      </c>
    </row>
    <row r="2" spans="1:9">
      <c r="A2" s="5" t="s">
        <v>688</v>
      </c>
    </row>
    <row r="3" spans="1:9">
      <c r="A3" s="3" t="s">
        <v>689</v>
      </c>
      <c r="B3" s="3" t="s">
        <v>690</v>
      </c>
      <c r="C3" s="3" t="s">
        <v>691</v>
      </c>
      <c r="F3" s="3" t="s">
        <v>692</v>
      </c>
    </row>
    <row r="4" spans="1:9">
      <c r="A4" s="3" t="s">
        <v>693</v>
      </c>
      <c r="B4" s="3" t="s">
        <v>694</v>
      </c>
      <c r="C4" s="3" t="s">
        <v>694</v>
      </c>
    </row>
    <row r="5" spans="1:9">
      <c r="A5" s="3" t="s">
        <v>695</v>
      </c>
      <c r="B5" s="3" t="s">
        <v>696</v>
      </c>
      <c r="C5" s="3" t="s">
        <v>696</v>
      </c>
    </row>
    <row r="6" spans="1:9">
      <c r="A6" s="3" t="s">
        <v>697</v>
      </c>
      <c r="E6" s="3" t="s">
        <v>698</v>
      </c>
    </row>
    <row r="7" spans="1:9">
      <c r="A7" s="3" t="s">
        <v>699</v>
      </c>
      <c r="D7" s="4" t="n">
        <v>2</v>
      </c>
      <c r="G7" s="4" t="n">
        <v>12</v>
      </c>
      <c r="H7" s="4" t="n">
        <v>10</v>
      </c>
      <c r="I7" s="4" t="n">
        <v>12</v>
      </c>
    </row>
    <row r="8" spans="1:9">
      <c r="A8" s="3" t="s">
        <v>700</v>
      </c>
      <c r="G8" s="4" t="n">
        <v>1</v>
      </c>
      <c r="H8" s="4" t="n">
        <v>1</v>
      </c>
      <c r="I8" s="4" t="n">
        <v>1</v>
      </c>
    </row>
    <row r="9" spans="1:9">
      <c r="A9" s="3" t="s">
        <v>701</v>
      </c>
      <c r="I9" s="4" t="n">
        <v>2847150</v>
      </c>
    </row>
    <row r="10" spans="1:9">
      <c r="A10" s="3" t="s">
        <v>702</v>
      </c>
      <c r="D10" s="4" t="n">
        <v>154346</v>
      </c>
      <c r="H10" s="4" t="n">
        <v>154346</v>
      </c>
    </row>
    <row r="11" spans="1:9">
      <c r="A11" s="3" t="s">
        <v>703</v>
      </c>
      <c r="G11" s="4" t="n">
        <v>2997000</v>
      </c>
      <c r="H11" s="4" t="n">
        <v>2692805</v>
      </c>
    </row>
    <row r="12" spans="1:9">
      <c r="A12" s="3" t="s">
        <v>704</v>
      </c>
      <c r="G12" s="6" t="n">
        <v>159984</v>
      </c>
      <c r="H12" s="6" t="n">
        <v>-14483</v>
      </c>
      <c r="I12" s="6" t="n">
        <v>110940</v>
      </c>
    </row>
    <row r="13" spans="1:9">
      <c r="A13" s="3" t="s">
        <v>705</v>
      </c>
      <c r="G13" s="6" t="n">
        <v>916780</v>
      </c>
    </row>
    <row r="14" spans="1:9">
      <c r="A14" s="3" t="s">
        <v>706</v>
      </c>
      <c r="G14" s="3" t="s">
        <v>707</v>
      </c>
    </row>
    <row r="15" spans="1:9">
      <c r="A15" s="3" t="s">
        <v>708</v>
      </c>
    </row>
    <row r="16" spans="1:9">
      <c r="A16" s="5" t="s">
        <v>688</v>
      </c>
    </row>
    <row r="17" spans="1:9">
      <c r="A17" s="3" t="s">
        <v>709</v>
      </c>
      <c r="B17" s="3" t="s">
        <v>710</v>
      </c>
      <c r="C17" s="3" t="s">
        <v>655</v>
      </c>
    </row>
    <row r="18" spans="1:9">
      <c r="A18" s="3" t="s">
        <v>711</v>
      </c>
    </row>
    <row r="19" spans="1:9">
      <c r="A19" s="5" t="s">
        <v>688</v>
      </c>
    </row>
    <row r="20" spans="1:9">
      <c r="A20" s="3" t="s">
        <v>709</v>
      </c>
      <c r="B20" s="3" t="s">
        <v>712</v>
      </c>
      <c r="C20" s="3" t="s">
        <v>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4</v>
      </c>
      <c r="B1" s="2" t="s">
        <v>42</v>
      </c>
      <c r="C1" s="2" t="s">
        <v>43</v>
      </c>
    </row>
    <row r="2" spans="1:3">
      <c r="A2" s="5" t="s">
        <v>236</v>
      </c>
    </row>
    <row r="3" spans="1:3">
      <c r="A3" s="3" t="s">
        <v>715</v>
      </c>
      <c r="B3" s="6" t="n">
        <v>245982</v>
      </c>
      <c r="C3" s="3" t="s">
        <v>47</v>
      </c>
    </row>
    <row r="4" spans="1:3">
      <c r="A4" s="3" t="s">
        <v>716</v>
      </c>
      <c r="B4" s="4" t="n">
        <v>210219</v>
      </c>
      <c r="C4" s="3" t="s">
        <v>47</v>
      </c>
    </row>
    <row r="5" spans="1:3">
      <c r="A5" s="3" t="s">
        <v>717</v>
      </c>
      <c r="B5" s="4" t="n">
        <v>41363</v>
      </c>
      <c r="C5" s="3" t="s">
        <v>47</v>
      </c>
    </row>
    <row r="6" spans="1:3">
      <c r="A6" s="3" t="s">
        <v>718</v>
      </c>
      <c r="B6" s="6" t="n">
        <v>2515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19</v>
      </c>
      <c r="B1" s="2" t="s">
        <v>720</v>
      </c>
    </row>
    <row r="2" spans="1:2">
      <c r="A2" s="5" t="s">
        <v>236</v>
      </c>
    </row>
    <row r="3" spans="1:2">
      <c r="A3" s="3" t="s">
        <v>721</v>
      </c>
      <c r="B3" s="6" t="n">
        <v>217644</v>
      </c>
    </row>
    <row r="4" spans="1:2">
      <c r="A4" s="3" t="s">
        <v>722</v>
      </c>
      <c r="B4" s="4" t="n">
        <v>41626</v>
      </c>
    </row>
    <row r="5" spans="1:2">
      <c r="A5" s="3" t="s">
        <v>723</v>
      </c>
      <c r="B5" s="4" t="n">
        <v>259270</v>
      </c>
    </row>
    <row r="6" spans="1:2">
      <c r="A6" s="3" t="s">
        <v>724</v>
      </c>
      <c r="B6" s="4" t="n">
        <v>-7688</v>
      </c>
    </row>
    <row r="7" spans="1:2">
      <c r="A7" s="3" t="s">
        <v>725</v>
      </c>
      <c r="B7" s="6" t="n">
        <v>2515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26</v>
      </c>
      <c r="B1" s="2" t="s">
        <v>727</v>
      </c>
    </row>
    <row r="2" spans="1:2">
      <c r="A2" s="5" t="s">
        <v>236</v>
      </c>
    </row>
    <row r="3" spans="1:2">
      <c r="A3" s="3" t="s">
        <v>721</v>
      </c>
      <c r="B3" s="6" t="n">
        <v>154530</v>
      </c>
    </row>
    <row r="4" spans="1:2">
      <c r="A4" s="3" t="s">
        <v>123</v>
      </c>
      <c r="B4" s="6" t="n">
        <v>1545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3"/>
    <col customWidth="1" max="3" min="3" width="14"/>
    <col customWidth="1" max="4" min="4" width="14"/>
  </cols>
  <sheetData>
    <row r="1" spans="1:4">
      <c r="A1" s="1" t="s">
        <v>728</v>
      </c>
      <c r="B1" s="2" t="s">
        <v>1</v>
      </c>
    </row>
    <row r="2" spans="1:4">
      <c r="B2" s="2" t="s">
        <v>42</v>
      </c>
      <c r="C2" s="2" t="s">
        <v>43</v>
      </c>
      <c r="D2" s="2" t="s">
        <v>92</v>
      </c>
    </row>
    <row r="3" spans="1:4">
      <c r="A3" s="5" t="s">
        <v>729</v>
      </c>
    </row>
    <row r="4" spans="1:4">
      <c r="A4" s="3" t="s">
        <v>730</v>
      </c>
      <c r="B4" s="3" t="s">
        <v>731</v>
      </c>
    </row>
    <row r="5" spans="1:4">
      <c r="A5" s="3" t="s">
        <v>732</v>
      </c>
      <c r="B5" s="3" t="s">
        <v>610</v>
      </c>
    </row>
    <row r="6" spans="1:4">
      <c r="A6" s="3" t="s">
        <v>733</v>
      </c>
      <c r="B6" s="6" t="n">
        <v>307864</v>
      </c>
      <c r="C6" s="6" t="n">
        <v>195326</v>
      </c>
      <c r="D6" s="6" t="n">
        <v>171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37"/>
    <col customWidth="1" max="3" min="3" width="27"/>
    <col customWidth="1" max="4" min="4" width="37"/>
    <col customWidth="1" max="5" min="5" width="20"/>
  </cols>
  <sheetData>
    <row r="1" spans="1:5">
      <c r="A1" s="1" t="s">
        <v>734</v>
      </c>
      <c r="B1" s="2" t="s">
        <v>735</v>
      </c>
      <c r="C1" s="2" t="s">
        <v>736</v>
      </c>
      <c r="D1" s="2" t="s">
        <v>737</v>
      </c>
      <c r="E1" s="2" t="s">
        <v>738</v>
      </c>
    </row>
    <row r="2" spans="1:5">
      <c r="A2" s="5" t="s">
        <v>739</v>
      </c>
    </row>
    <row r="3" spans="1:5">
      <c r="A3" s="3" t="s">
        <v>740</v>
      </c>
      <c r="E3" s="4" t="n">
        <v>2847150</v>
      </c>
    </row>
    <row r="4" spans="1:5">
      <c r="A4" s="3" t="s">
        <v>503</v>
      </c>
    </row>
    <row r="5" spans="1:5">
      <c r="A5" s="5" t="s">
        <v>739</v>
      </c>
    </row>
    <row r="6" spans="1:5">
      <c r="A6" s="3" t="s">
        <v>417</v>
      </c>
      <c r="B6" s="6" t="n">
        <v>2900000</v>
      </c>
    </row>
    <row r="7" spans="1:5">
      <c r="A7" s="3" t="s">
        <v>741</v>
      </c>
    </row>
    <row r="8" spans="1:5">
      <c r="A8" s="5" t="s">
        <v>739</v>
      </c>
    </row>
    <row r="9" spans="1:5">
      <c r="A9" s="3" t="s">
        <v>419</v>
      </c>
      <c r="C9" s="9" t="n">
        <v>20000000</v>
      </c>
    </row>
    <row r="10" spans="1:5">
      <c r="A10" s="3" t="s">
        <v>742</v>
      </c>
    </row>
    <row r="11" spans="1:5">
      <c r="A11" s="5" t="s">
        <v>739</v>
      </c>
    </row>
    <row r="12" spans="1:5">
      <c r="A12" s="3" t="s">
        <v>740</v>
      </c>
      <c r="D12" s="4" t="n">
        <v>3000000</v>
      </c>
    </row>
    <row r="13" spans="1:5">
      <c r="A13" s="3" t="s">
        <v>743</v>
      </c>
      <c r="D13" s="7" t="n">
        <v>0.0001</v>
      </c>
    </row>
    <row r="14" spans="1:5">
      <c r="A14" s="3" t="s">
        <v>744</v>
      </c>
      <c r="D14" s="6" t="n">
        <v>4</v>
      </c>
    </row>
    <row r="15" spans="1:5">
      <c r="A15" s="3" t="s">
        <v>745</v>
      </c>
      <c r="D15" s="6" t="n">
        <v>12000000</v>
      </c>
    </row>
    <row r="16" spans="1:5">
      <c r="A16" s="3" t="s">
        <v>746</v>
      </c>
    </row>
    <row r="17" spans="1:5">
      <c r="A17" s="5" t="s">
        <v>739</v>
      </c>
    </row>
    <row r="18" spans="1:5">
      <c r="A18" s="3" t="s">
        <v>740</v>
      </c>
      <c r="B18" s="4" t="n">
        <v>315003</v>
      </c>
      <c r="C18" s="4" t="n">
        <v>315003</v>
      </c>
    </row>
    <row r="19" spans="1:5">
      <c r="A19" s="3" t="s">
        <v>743</v>
      </c>
      <c r="B19" s="7" t="n">
        <v>0.0001</v>
      </c>
    </row>
    <row r="20" spans="1:5">
      <c r="A20" s="3" t="s">
        <v>744</v>
      </c>
      <c r="B20" s="6" t="n">
        <v>4</v>
      </c>
    </row>
    <row r="21" spans="1:5">
      <c r="A21" s="3" t="s">
        <v>745</v>
      </c>
      <c r="B21" s="6" t="n">
        <v>12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42</v>
      </c>
      <c r="C1" s="2" t="s">
        <v>43</v>
      </c>
      <c r="D1" s="2" t="s">
        <v>92</v>
      </c>
      <c r="E1" s="2" t="s">
        <v>748</v>
      </c>
    </row>
    <row r="2" spans="1:5">
      <c r="A2" s="5" t="s">
        <v>472</v>
      </c>
    </row>
    <row r="3" spans="1:5">
      <c r="A3" s="3" t="s">
        <v>45</v>
      </c>
      <c r="B3" s="6" t="n">
        <v>7832552</v>
      </c>
      <c r="C3" s="6" t="n">
        <v>7918675</v>
      </c>
      <c r="D3" s="6" t="n">
        <v>2978515</v>
      </c>
      <c r="E3" s="6" t="n">
        <v>2423687</v>
      </c>
    </row>
    <row r="4" spans="1:5">
      <c r="A4" s="3" t="s">
        <v>51</v>
      </c>
      <c r="B4" s="4" t="n">
        <v>1258040</v>
      </c>
      <c r="C4" s="4" t="n">
        <v>923318</v>
      </c>
    </row>
    <row r="5" spans="1:5">
      <c r="A5" s="3" t="s">
        <v>58</v>
      </c>
      <c r="B5" s="4" t="n">
        <v>17737552</v>
      </c>
      <c r="C5" s="4" t="n">
        <v>14046124</v>
      </c>
    </row>
    <row r="6" spans="1:5">
      <c r="A6" s="5" t="s">
        <v>749</v>
      </c>
    </row>
    <row r="7" spans="1:5">
      <c r="A7" s="3" t="s">
        <v>70</v>
      </c>
      <c r="B7" s="4" t="n">
        <v>2399025</v>
      </c>
      <c r="C7" s="4" t="n">
        <v>2660758</v>
      </c>
    </row>
    <row r="8" spans="1:5">
      <c r="A8" s="3" t="s">
        <v>71</v>
      </c>
      <c r="B8" s="3" t="s">
        <v>47</v>
      </c>
      <c r="C8" s="3" t="s">
        <v>47</v>
      </c>
    </row>
    <row r="9" spans="1:5">
      <c r="A9" s="5" t="s">
        <v>750</v>
      </c>
    </row>
    <row r="10" spans="1:5">
      <c r="A10" s="3" t="s">
        <v>73</v>
      </c>
      <c r="B10" s="4" t="n">
        <v>12044855</v>
      </c>
      <c r="C10" s="4" t="n">
        <v>11945979</v>
      </c>
    </row>
    <row r="11" spans="1:5">
      <c r="A11" s="3" t="s">
        <v>74</v>
      </c>
      <c r="B11" s="4" t="n">
        <v>415813</v>
      </c>
      <c r="C11" s="4" t="n">
        <v>20539</v>
      </c>
    </row>
    <row r="12" spans="1:5">
      <c r="A12" s="3" t="s">
        <v>75</v>
      </c>
      <c r="B12" s="4" t="n">
        <v>3267087</v>
      </c>
      <c r="C12" s="4" t="n">
        <v>-384309</v>
      </c>
    </row>
    <row r="13" spans="1:5">
      <c r="A13" s="3" t="s">
        <v>121</v>
      </c>
      <c r="B13" s="4" t="n">
        <v>-344771</v>
      </c>
      <c r="C13" s="4" t="n">
        <v>-171167</v>
      </c>
    </row>
    <row r="14" spans="1:5">
      <c r="A14" s="3" t="s">
        <v>751</v>
      </c>
      <c r="B14" s="4" t="n">
        <v>15385144</v>
      </c>
      <c r="C14" s="4" t="n">
        <v>11413202</v>
      </c>
    </row>
    <row r="15" spans="1:5">
      <c r="A15" s="3" t="s">
        <v>752</v>
      </c>
      <c r="B15" s="4" t="n">
        <v>17737552</v>
      </c>
      <c r="C15" s="4" t="n">
        <v>14046124</v>
      </c>
    </row>
    <row r="16" spans="1:5">
      <c r="A16" s="3" t="s">
        <v>753</v>
      </c>
    </row>
    <row r="17" spans="1:5">
      <c r="A17" s="5" t="s">
        <v>472</v>
      </c>
    </row>
    <row r="18" spans="1:5">
      <c r="A18" s="3" t="s">
        <v>45</v>
      </c>
      <c r="B18" s="4" t="n">
        <v>48100</v>
      </c>
      <c r="C18" s="3" t="s">
        <v>47</v>
      </c>
      <c r="D18" s="3" t="s">
        <v>47</v>
      </c>
    </row>
    <row r="19" spans="1:5">
      <c r="A19" s="3" t="s">
        <v>51</v>
      </c>
      <c r="B19" s="4" t="n">
        <v>6800</v>
      </c>
      <c r="C19" s="3" t="s">
        <v>47</v>
      </c>
    </row>
    <row r="20" spans="1:5">
      <c r="A20" s="3" t="s">
        <v>754</v>
      </c>
      <c r="B20" s="4" t="n">
        <v>15385144</v>
      </c>
      <c r="C20" s="4" t="n">
        <v>11413202</v>
      </c>
    </row>
    <row r="21" spans="1:5">
      <c r="A21" s="3" t="s">
        <v>58</v>
      </c>
      <c r="B21" s="4" t="n">
        <v>15440044</v>
      </c>
      <c r="C21" s="4" t="n">
        <v>11413202</v>
      </c>
    </row>
    <row r="22" spans="1:5">
      <c r="A22" s="5" t="s">
        <v>749</v>
      </c>
    </row>
    <row r="23" spans="1:5">
      <c r="A23" s="3" t="s">
        <v>70</v>
      </c>
      <c r="B23" s="4" t="n">
        <v>55000</v>
      </c>
      <c r="C23" s="3" t="s">
        <v>47</v>
      </c>
    </row>
    <row r="24" spans="1:5">
      <c r="A24" s="3" t="s">
        <v>71</v>
      </c>
      <c r="B24" s="3" t="s">
        <v>47</v>
      </c>
      <c r="C24" s="3" t="s">
        <v>47</v>
      </c>
    </row>
    <row r="25" spans="1:5">
      <c r="A25" s="5" t="s">
        <v>750</v>
      </c>
    </row>
    <row r="26" spans="1:5">
      <c r="A26" s="3" t="s">
        <v>755</v>
      </c>
      <c r="B26" s="4" t="n">
        <v>1610</v>
      </c>
      <c r="C26" s="4" t="n">
        <v>1610</v>
      </c>
    </row>
    <row r="27" spans="1:5">
      <c r="A27" s="3" t="s">
        <v>756</v>
      </c>
      <c r="B27" s="4" t="n">
        <v>550</v>
      </c>
      <c r="C27" s="4" t="n">
        <v>550</v>
      </c>
    </row>
    <row r="28" spans="1:5">
      <c r="A28" s="3" t="s">
        <v>73</v>
      </c>
      <c r="B28" s="4" t="n">
        <v>12044855</v>
      </c>
      <c r="C28" s="4" t="n">
        <v>11945979</v>
      </c>
    </row>
    <row r="29" spans="1:5">
      <c r="A29" s="3" t="s">
        <v>74</v>
      </c>
      <c r="B29" s="4" t="n">
        <v>415813</v>
      </c>
      <c r="C29" s="4" t="n">
        <v>20539</v>
      </c>
    </row>
    <row r="30" spans="1:5">
      <c r="A30" s="3" t="s">
        <v>75</v>
      </c>
      <c r="B30" s="4" t="n">
        <v>3266987</v>
      </c>
      <c r="C30" s="4" t="n">
        <v>-384309</v>
      </c>
    </row>
    <row r="31" spans="1:5">
      <c r="A31" s="3" t="s">
        <v>121</v>
      </c>
      <c r="B31" s="4" t="n">
        <v>-344771</v>
      </c>
      <c r="C31" s="4" t="n">
        <v>-171167</v>
      </c>
    </row>
    <row r="32" spans="1:5">
      <c r="A32" s="3" t="s">
        <v>751</v>
      </c>
      <c r="B32" s="4" t="n">
        <v>15385044</v>
      </c>
      <c r="C32" s="4" t="n">
        <v>11413202</v>
      </c>
    </row>
    <row r="33" spans="1:5">
      <c r="A33" s="3" t="s">
        <v>752</v>
      </c>
      <c r="B33" s="6" t="n">
        <v>15440044</v>
      </c>
      <c r="C33" s="6" t="n">
        <v>11413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42</v>
      </c>
    </row>
    <row r="3" spans="1:2">
      <c r="A3" s="5" t="s">
        <v>179</v>
      </c>
    </row>
    <row r="4" spans="1:2">
      <c r="A4" s="3" t="s">
        <v>180</v>
      </c>
      <c r="B4" s="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7</v>
      </c>
      <c r="B1" s="2" t="s">
        <v>1</v>
      </c>
    </row>
    <row r="2" spans="1:4">
      <c r="B2" s="2" t="s">
        <v>42</v>
      </c>
      <c r="C2" s="2" t="s">
        <v>43</v>
      </c>
      <c r="D2" s="2" t="s">
        <v>92</v>
      </c>
    </row>
    <row r="3" spans="1:4">
      <c r="A3" s="3" t="s">
        <v>99</v>
      </c>
      <c r="B3" s="6" t="n">
        <v>-2524003</v>
      </c>
      <c r="C3" s="6" t="n">
        <v>-1425663</v>
      </c>
      <c r="D3" s="6" t="n">
        <v>-1139165</v>
      </c>
    </row>
    <row r="4" spans="1:4">
      <c r="A4" s="3" t="s">
        <v>107</v>
      </c>
      <c r="B4" s="4" t="n">
        <v>4000499</v>
      </c>
      <c r="C4" s="4" t="n">
        <v>3001489</v>
      </c>
      <c r="D4" s="4" t="n">
        <v>1494928</v>
      </c>
    </row>
    <row r="5" spans="1:4">
      <c r="A5" s="3" t="s">
        <v>108</v>
      </c>
      <c r="B5" s="4" t="n">
        <v>46171</v>
      </c>
      <c r="C5" s="4" t="n">
        <v>17834</v>
      </c>
      <c r="D5" s="4" t="n">
        <v>34352</v>
      </c>
    </row>
    <row r="6" spans="1:4">
      <c r="A6" s="3" t="s">
        <v>590</v>
      </c>
      <c r="B6" s="4" t="n">
        <v>4046670</v>
      </c>
      <c r="C6" s="4" t="n">
        <v>3019323</v>
      </c>
      <c r="D6" s="4" t="n">
        <v>1529280</v>
      </c>
    </row>
    <row r="7" spans="1:4">
      <c r="A7" s="5" t="s">
        <v>110</v>
      </c>
    </row>
    <row r="8" spans="1:4">
      <c r="A8" s="3" t="s">
        <v>111</v>
      </c>
      <c r="B8" s="4" t="n">
        <v>173604</v>
      </c>
      <c r="C8" s="4" t="n">
        <v>379520</v>
      </c>
      <c r="D8" s="4" t="n">
        <v>-228786</v>
      </c>
    </row>
    <row r="9" spans="1:4">
      <c r="A9" s="3" t="s">
        <v>112</v>
      </c>
      <c r="B9" s="4" t="n">
        <v>3826895</v>
      </c>
      <c r="C9" s="4" t="n">
        <v>2621969</v>
      </c>
      <c r="D9" s="4" t="n">
        <v>1723714</v>
      </c>
    </row>
    <row r="10" spans="1:4">
      <c r="A10" s="3" t="s">
        <v>113</v>
      </c>
      <c r="B10" s="4" t="n">
        <v>-46171</v>
      </c>
      <c r="C10" s="4" t="n">
        <v>-17834</v>
      </c>
      <c r="D10" s="4" t="n">
        <v>-34352</v>
      </c>
    </row>
    <row r="11" spans="1:4">
      <c r="A11" s="3" t="s">
        <v>758</v>
      </c>
      <c r="B11" s="4" t="n">
        <v>3873066</v>
      </c>
      <c r="C11" s="4" t="n">
        <v>2639803</v>
      </c>
      <c r="D11" s="4" t="n">
        <v>1758066</v>
      </c>
    </row>
    <row r="12" spans="1:4">
      <c r="A12" s="3" t="s">
        <v>753</v>
      </c>
    </row>
    <row r="13" spans="1:4">
      <c r="A13" s="3" t="s">
        <v>759</v>
      </c>
      <c r="B13" s="4" t="n">
        <v>4000599</v>
      </c>
      <c r="C13" s="4" t="n">
        <v>3001489</v>
      </c>
      <c r="D13" s="4" t="n">
        <v>1494928</v>
      </c>
    </row>
    <row r="14" spans="1:4">
      <c r="A14" s="3" t="s">
        <v>99</v>
      </c>
      <c r="B14" s="4" t="n">
        <v>-100</v>
      </c>
      <c r="C14" s="3" t="s">
        <v>47</v>
      </c>
      <c r="D14" s="3" t="s">
        <v>47</v>
      </c>
    </row>
    <row r="15" spans="1:4">
      <c r="A15" s="3" t="s">
        <v>107</v>
      </c>
      <c r="B15" s="4" t="n">
        <v>4000499</v>
      </c>
      <c r="C15" s="4" t="n">
        <v>3001489</v>
      </c>
      <c r="D15" s="4" t="n">
        <v>1494928</v>
      </c>
    </row>
    <row r="16" spans="1:4">
      <c r="A16" s="3" t="s">
        <v>108</v>
      </c>
      <c r="B16" s="4" t="n">
        <v>46171</v>
      </c>
      <c r="C16" s="4" t="n">
        <v>17834</v>
      </c>
      <c r="D16" s="4" t="n">
        <v>34352</v>
      </c>
    </row>
    <row r="17" spans="1:4">
      <c r="A17" s="3" t="s">
        <v>590</v>
      </c>
      <c r="B17" s="4" t="n">
        <v>4000499</v>
      </c>
      <c r="C17" s="4" t="n">
        <v>3001489</v>
      </c>
      <c r="D17" s="4" t="n">
        <v>1494928</v>
      </c>
    </row>
    <row r="18" spans="1:4">
      <c r="A18" s="5" t="s">
        <v>110</v>
      </c>
    </row>
    <row r="19" spans="1:4">
      <c r="A19" s="3" t="s">
        <v>111</v>
      </c>
      <c r="B19" s="4" t="n">
        <v>-173604</v>
      </c>
      <c r="C19" s="4" t="n">
        <v>-379520</v>
      </c>
      <c r="D19" s="4" t="n">
        <v>228786</v>
      </c>
    </row>
    <row r="20" spans="1:4">
      <c r="A20" s="3" t="s">
        <v>112</v>
      </c>
      <c r="B20" s="4" t="n">
        <v>3826895</v>
      </c>
      <c r="C20" s="4" t="n">
        <v>2621969</v>
      </c>
      <c r="D20" s="4" t="n">
        <v>1723714</v>
      </c>
    </row>
    <row r="21" spans="1:4">
      <c r="A21" s="3" t="s">
        <v>113</v>
      </c>
      <c r="B21" s="4" t="n">
        <v>46171</v>
      </c>
      <c r="C21" s="4" t="n">
        <v>17834</v>
      </c>
      <c r="D21" s="4" t="n">
        <v>34352</v>
      </c>
    </row>
    <row r="22" spans="1:4">
      <c r="A22" s="3" t="s">
        <v>758</v>
      </c>
      <c r="B22" s="6" t="n">
        <v>3873066</v>
      </c>
      <c r="C22" s="6" t="n">
        <v>2639803</v>
      </c>
      <c r="D22" s="6" t="n">
        <v>17580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42</v>
      </c>
      <c r="C2" s="2" t="s">
        <v>43</v>
      </c>
      <c r="D2" s="2" t="s">
        <v>92</v>
      </c>
    </row>
    <row r="3" spans="1:4">
      <c r="A3" s="5" t="s">
        <v>141</v>
      </c>
    </row>
    <row r="4" spans="1:4">
      <c r="A4" s="3" t="s">
        <v>129</v>
      </c>
      <c r="B4" s="6" t="n">
        <v>4046670</v>
      </c>
      <c r="C4" s="6" t="n">
        <v>3019323</v>
      </c>
      <c r="D4" s="6" t="n">
        <v>1529280</v>
      </c>
    </row>
    <row r="5" spans="1:4">
      <c r="A5" s="5" t="s">
        <v>148</v>
      </c>
    </row>
    <row r="6" spans="1:4">
      <c r="A6" s="3" t="s">
        <v>51</v>
      </c>
      <c r="B6" s="4" t="n">
        <v>119523</v>
      </c>
      <c r="C6" s="4" t="n">
        <v>-659145</v>
      </c>
      <c r="D6" s="4" t="n">
        <v>-237676</v>
      </c>
    </row>
    <row r="7" spans="1:4">
      <c r="A7" s="3" t="s">
        <v>761</v>
      </c>
      <c r="B7" s="4" t="n">
        <v>1408020</v>
      </c>
      <c r="C7" s="4" t="n">
        <v>1312647</v>
      </c>
      <c r="D7" s="4" t="n">
        <v>-537654</v>
      </c>
    </row>
    <row r="8" spans="1:4">
      <c r="A8" s="3" t="s">
        <v>762</v>
      </c>
      <c r="B8" s="4" t="n">
        <v>-86123</v>
      </c>
      <c r="C8" s="4" t="n">
        <v>4940160</v>
      </c>
      <c r="D8" s="4" t="n">
        <v>554828</v>
      </c>
    </row>
    <row r="9" spans="1:4">
      <c r="A9" s="3" t="s">
        <v>167</v>
      </c>
      <c r="B9" s="4" t="n">
        <v>7918675</v>
      </c>
      <c r="C9" s="4" t="n">
        <v>2978515</v>
      </c>
      <c r="D9" s="4" t="n">
        <v>2423687</v>
      </c>
    </row>
    <row r="10" spans="1:4">
      <c r="A10" s="3" t="s">
        <v>168</v>
      </c>
      <c r="B10" s="4" t="n">
        <v>7832552</v>
      </c>
      <c r="C10" s="4" t="n">
        <v>7918675</v>
      </c>
      <c r="D10" s="4" t="n">
        <v>2978515</v>
      </c>
    </row>
    <row r="11" spans="1:4">
      <c r="A11" s="3" t="s">
        <v>753</v>
      </c>
    </row>
    <row r="12" spans="1:4">
      <c r="A12" s="5" t="s">
        <v>141</v>
      </c>
    </row>
    <row r="13" spans="1:4">
      <c r="A13" s="3" t="s">
        <v>129</v>
      </c>
      <c r="B13" s="4" t="n">
        <v>4000499</v>
      </c>
      <c r="C13" s="4" t="n">
        <v>3001489</v>
      </c>
      <c r="D13" s="4" t="n">
        <v>1494928</v>
      </c>
    </row>
    <row r="14" spans="1:4">
      <c r="A14" s="5" t="s">
        <v>763</v>
      </c>
    </row>
    <row r="15" spans="1:4">
      <c r="A15" s="3" t="s">
        <v>764</v>
      </c>
      <c r="B15" s="4" t="n">
        <v>-4000599</v>
      </c>
      <c r="C15" s="4" t="n">
        <v>-3001489</v>
      </c>
      <c r="D15" s="4" t="n">
        <v>-1494928</v>
      </c>
    </row>
    <row r="16" spans="1:4">
      <c r="A16" s="5" t="s">
        <v>148</v>
      </c>
    </row>
    <row r="17" spans="1:4">
      <c r="A17" s="3" t="s">
        <v>51</v>
      </c>
      <c r="B17" s="4" t="n">
        <v>-6800</v>
      </c>
      <c r="C17" s="3" t="s">
        <v>47</v>
      </c>
      <c r="D17" s="3" t="s">
        <v>47</v>
      </c>
    </row>
    <row r="18" spans="1:4">
      <c r="A18" s="3" t="s">
        <v>476</v>
      </c>
      <c r="B18" s="4" t="n">
        <v>55000</v>
      </c>
      <c r="C18" s="3" t="s">
        <v>47</v>
      </c>
      <c r="D18" s="3" t="s">
        <v>47</v>
      </c>
    </row>
    <row r="19" spans="1:4">
      <c r="A19" s="3" t="s">
        <v>761</v>
      </c>
      <c r="B19" s="4" t="n">
        <v>48100</v>
      </c>
      <c r="C19" s="3" t="s">
        <v>47</v>
      </c>
      <c r="D19" s="3" t="s">
        <v>47</v>
      </c>
    </row>
    <row r="20" spans="1:4">
      <c r="A20" s="3" t="s">
        <v>762</v>
      </c>
      <c r="B20" s="4" t="n">
        <v>48100</v>
      </c>
      <c r="C20" s="3" t="s">
        <v>47</v>
      </c>
      <c r="D20" s="3" t="s">
        <v>47</v>
      </c>
    </row>
    <row r="21" spans="1:4">
      <c r="A21" s="3" t="s">
        <v>167</v>
      </c>
      <c r="B21" s="3" t="s">
        <v>47</v>
      </c>
      <c r="C21" s="3" t="s">
        <v>47</v>
      </c>
    </row>
    <row r="22" spans="1:4">
      <c r="A22" s="3" t="s">
        <v>168</v>
      </c>
      <c r="B22" s="6" t="n">
        <v>48100</v>
      </c>
      <c r="C22" s="3" t="s">
        <v>47</v>
      </c>
      <c r="D22" s="3" t="s">
        <v>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42</v>
      </c>
    </row>
    <row r="3" spans="1:2">
      <c r="A3" s="5" t="s">
        <v>183</v>
      </c>
    </row>
    <row r="4" spans="1:2">
      <c r="A4" s="3" t="s">
        <v>184</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46:53Z</dcterms:created>
  <dcterms:modified xmlns:dcterms="http://purl.org/dc/terms/" xmlns:xsi="http://www.w3.org/2001/XMLSchema-instance" xsi:type="dcterms:W3CDTF">2020-05-07T17:46:53Z</dcterms:modified>
</cp:coreProperties>
</file>